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Natur" sheetId="6" r:id="rId6"/>
    <s:sheet name="Note 2 - Variable Interest Enti" sheetId="7" r:id="rId7"/>
    <s:sheet name="Note 3 - Summary of Significant" sheetId="8" r:id="rId8"/>
    <s:sheet name="Note 4 - Term Deposit" sheetId="9" r:id="rId9"/>
    <s:sheet name="Note 5 - Accounts Receivable, N" sheetId="10" r:id="rId10"/>
    <s:sheet name="Note 6 - Other Receivables, Net" sheetId="11" r:id="rId11"/>
    <s:sheet name="Note 7 - Prepayments and Deposi" sheetId="12" r:id="rId12"/>
    <s:sheet name="Note 8 - Due from Related Parti" sheetId="13" r:id="rId13"/>
    <s:sheet name="Note 9 - Long-term Investments" sheetId="14" r:id="rId14"/>
    <s:sheet name="Note 10 - Property and Equipmen" sheetId="15" r:id="rId15"/>
    <s:sheet name="Note 11 - Intangible Assets, Ne" sheetId="16" r:id="rId16"/>
    <s:sheet name="Note 12 - Deposit for Purchasin" sheetId="17" r:id="rId17"/>
    <s:sheet name="Note 13 - Goodwill" sheetId="18" r:id="rId18"/>
    <s:sheet name="Note 14 - Short-term Bank Loan" sheetId="19" r:id="rId19"/>
    <s:sheet name="Note 15 - Accrued Payroll and O" sheetId="20" r:id="rId20"/>
    <s:sheet name="Note 16 - Due to Noncontrolling" sheetId="21" r:id="rId21"/>
    <s:sheet name="Note 17 - Payable for Purchasin" sheetId="22" r:id="rId22"/>
    <s:sheet name="Note 18 - Guarantee Payment and" sheetId="23" r:id="rId23"/>
    <s:sheet name="Note 19 - Taxation" sheetId="24" r:id="rId24"/>
    <s:sheet name="Note 20 - Long-term Borrowing f" sheetId="25" r:id="rId25"/>
    <s:sheet name="Note 21 - Restricted Net Assets" sheetId="26" r:id="rId26"/>
    <s:sheet name="Note 22 - Related Party Transac" sheetId="27" r:id="rId27"/>
    <s:sheet name="Note 23 - Employee Defined Cont" sheetId="28" r:id="rId28"/>
    <s:sheet name="Note 24 - Concentration of Risk" sheetId="29" r:id="rId29"/>
    <s:sheet name="Note 25 - Commitments" sheetId="30" r:id="rId30"/>
    <s:sheet name="Note 26 - Segment Reporting" sheetId="31" r:id="rId31"/>
    <s:sheet name="Note 27 - Loss Per Share" sheetId="32" r:id="rId32"/>
    <s:sheet name="Note 28 - Share-based Compensat" sheetId="33" r:id="rId33"/>
    <s:sheet name="Note 29 - Subsequent Events" sheetId="34" r:id="rId34"/>
    <s:sheet name="Accounting Policies, by Policy " sheetId="35" r:id="rId35"/>
    <s:sheet name="Note 2 - Variable Interest En36" sheetId="36" r:id="rId36"/>
    <s:sheet name="Note 3 - Summary of Significa37" sheetId="37" r:id="rId37"/>
    <s:sheet name="Note 5 - Accounts Receivable,38" sheetId="38" r:id="rId38"/>
    <s:sheet name="Note 6 - Other Receivables, N39" sheetId="39" r:id="rId39"/>
    <s:sheet name="Note 7 - Prepayments and Depo40" sheetId="40" r:id="rId40"/>
    <s:sheet name="Note 8 - Due from Related Par41" sheetId="41" r:id="rId41"/>
    <s:sheet name="Note 9 - Long-term Investments " sheetId="42" r:id="rId42"/>
    <s:sheet name="Note 10 - Property and Equipm43" sheetId="43" r:id="rId43"/>
    <s:sheet name="Note 11 - Intangible Assets, 44" sheetId="44" r:id="rId44"/>
    <s:sheet name="Note 13 - Goodwill (Tables)" sheetId="45" r:id="rId45"/>
    <s:sheet name="Note 15 - Accrued Payroll and46" sheetId="46" r:id="rId46"/>
    <s:sheet name="Note 19 - Taxation (Tables)" sheetId="47" r:id="rId47"/>
    <s:sheet name="Note 22 - Related Party Trans48" sheetId="48" r:id="rId48"/>
    <s:sheet name="Note 25 - Commitments (Tables)" sheetId="49" r:id="rId49"/>
    <s:sheet name="Note 26 - Segment Reporting (Ta" sheetId="50" r:id="rId50"/>
    <s:sheet name="Note 27 - Loss Per Share (Table" sheetId="51" r:id="rId51"/>
    <s:sheet name="Note 28 - Share-based Compens52" sheetId="52" r:id="rId52"/>
    <s:sheet name="Note 1 - Organization and Nat53" sheetId="53" r:id="rId53"/>
    <s:sheet name="Note 2 - Variable Interest En54" sheetId="54" r:id="rId54"/>
    <s:sheet name="Note 2 - Variable Interest En55" sheetId="55" r:id="rId55"/>
    <s:sheet name="Note 3 - Summary of Significa56" sheetId="56" r:id="rId56"/>
    <s:sheet name="Note 3 - Summary of Significa57" sheetId="57" r:id="rId57"/>
    <s:sheet name="Note 3 - Summary of Significa58" sheetId="58" r:id="rId58"/>
    <s:sheet name="Note 4 - Term Deposit (Details)" sheetId="59" r:id="rId59"/>
    <s:sheet name="Note 5 - Accounts Receivable,60" sheetId="60" r:id="rId60"/>
    <s:sheet name="Note 5 - Accounts Receivable,61" sheetId="61" r:id="rId61"/>
    <s:sheet name="Note 6 - Other Receivables, N62" sheetId="62" r:id="rId62"/>
    <s:sheet name="Note 6 - Other Receivables, N63" sheetId="63" r:id="rId63"/>
    <s:sheet name="Note 7 - Prepayments and Depo64" sheetId="64" r:id="rId64"/>
    <s:sheet name="Note 7 - Prepayments and Depo65" sheetId="65" r:id="rId65"/>
    <s:sheet name="Note 8 - Due from Related Par66" sheetId="66" r:id="rId66"/>
    <s:sheet name="Note 9 - Long-term Investment67" sheetId="67" r:id="rId67"/>
    <s:sheet name="Note 9 - Long-term Investment68" sheetId="68" r:id="rId68"/>
    <s:sheet name="Note 9 - Long-term Investment69" sheetId="69" r:id="rId69"/>
    <s:sheet name="Note 10 - Property and Equipm70" sheetId="70" r:id="rId70"/>
    <s:sheet name="Note 10 - Property and Equipm71" sheetId="71" r:id="rId71"/>
    <s:sheet name="Note 11 - Intangible Assets, 72" sheetId="72" r:id="rId72"/>
    <s:sheet name="Note 11 - Intangible Assets, 73" sheetId="73" r:id="rId73"/>
    <s:sheet name="Note 12 - Deposit for Purchas74" sheetId="74" r:id="rId74"/>
    <s:sheet name="Note 13 - Goodwill (Details) - " sheetId="75" r:id="rId75"/>
    <s:sheet name="Note 14 - Short-term Bank Loan " sheetId="76" r:id="rId76"/>
    <s:sheet name="Note 15 - Accrued Payroll and77" sheetId="77" r:id="rId77"/>
    <s:sheet name="Note 16 - Due to Noncontrolli78" sheetId="78" r:id="rId78"/>
    <s:sheet name="Note 17 - Payable for Purchas79" sheetId="79" r:id="rId79"/>
    <s:sheet name="Note 18 - Guarantee Payment a80" sheetId="80" r:id="rId80"/>
    <s:sheet name="Note 19 - Taxation (Details)" sheetId="81" r:id="rId81"/>
    <s:sheet name="Note 19 - Taxation (Details) - " sheetId="82" r:id="rId82"/>
    <s:sheet name="Note 19 - Taxation (Details) 83" sheetId="83" r:id="rId83"/>
    <s:sheet name="Note 19 - Taxation (Details) 84" sheetId="84" r:id="rId84"/>
    <s:sheet name="Note 19 - Taxation (Details) 85" sheetId="85" r:id="rId85"/>
    <s:sheet name="Note 19 - Taxation (Details) 86" sheetId="86" r:id="rId86"/>
    <s:sheet name="Note 21 - Restricted Net Asse87" sheetId="87" r:id="rId87"/>
    <s:sheet name="Note 22 - Related Party Trans88" sheetId="88" r:id="rId88"/>
    <s:sheet name="Note 23 - Employee Defined Co89" sheetId="89" r:id="rId89"/>
    <s:sheet name="Note 24 - Concentration of Ri90" sheetId="90" r:id="rId90"/>
    <s:sheet name="Note 25 - Commitments (Details)" sheetId="91" r:id="rId91"/>
    <s:sheet name="Note 25 - Commitments (Detail92" sheetId="92" r:id="rId92"/>
    <s:sheet name="Note 26 - Segment Reporting (De" sheetId="93" r:id="rId93"/>
    <s:sheet name="Note 26 - Segment Reporting (94" sheetId="94" r:id="rId94"/>
    <s:sheet name="Note 27 - Loss Per Share (Detai" sheetId="95" r:id="rId95"/>
    <s:sheet name="Note 27 - Loss Per Share (Det96" sheetId="96" r:id="rId96"/>
    <s:sheet name="Note 28 - Share-based Compens97" sheetId="97" r:id="rId97"/>
    <s:sheet name="Note 28 - Share-based Compens98" sheetId="98" r:id="rId98"/>
  </s:sheets>
  <s:definedNames/>
  <s:calcPr calcId="124519" calcMode="auto" fullCalcOnLoad="1"/>
</s:workbook>
</file>

<file path=xl/sharedStrings.xml><?xml version="1.0" encoding="utf-8"?>
<sst xmlns="http://schemas.openxmlformats.org/spreadsheetml/2006/main" uniqueCount="747">
  <si>
    <t>Document And Entity Information - shares</t>
  </si>
  <si>
    <t>6 Months Ended</t>
  </si>
  <si>
    <t>Jun. 30, 2015</t>
  </si>
  <si>
    <t>Aug. 14, 2015</t>
  </si>
  <si>
    <t>Document and Entity Information [Abstract]</t>
  </si>
  <si>
    <t>Entity Registrant Name</t>
  </si>
  <si>
    <t>ChinaNet Online Holdings, Inc.</t>
  </si>
  <si>
    <t>Trading Symbol</t>
  </si>
  <si>
    <t>CNET</t>
  </si>
  <si>
    <t>Document Type</t>
  </si>
  <si>
    <t>10-Q</t>
  </si>
  <si>
    <t>Current Fiscal Year End Date</t>
  </si>
  <si>
    <t>--12-31</t>
  </si>
  <si>
    <t>Entity Common Stock, Shares Outstanding</t>
  </si>
  <si>
    <t>Amendment Flag</t>
  </si>
  <si>
    <t>false</t>
  </si>
  <si>
    <t>Entity Central Index Key</t>
  </si>
  <si>
    <t>Entity Current Reporting Status</t>
  </si>
  <si>
    <t>No</t>
  </si>
  <si>
    <t>Entity Voluntary Filers</t>
  </si>
  <si>
    <t>Entity Filer Category</t>
  </si>
  <si>
    <t>Smaller Reporting Company</t>
  </si>
  <si>
    <t>Entity Well-known Seasoned Issuer</t>
  </si>
  <si>
    <t>Document Period End Date</t>
  </si>
  <si>
    <t>Jun. 30,
		2015</t>
  </si>
  <si>
    <t>Document Fiscal Year Focus</t>
  </si>
  <si>
    <t>Document Fiscal Period Focus</t>
  </si>
  <si>
    <t>Q2</t>
  </si>
  <si>
    <t>Condensed Consolidated Balance Sheets (Current Period Unaudited) - USD ($) $ in Thousands</t>
  </si>
  <si>
    <t>Dec. 31, 2014</t>
  </si>
  <si>
    <t>Current assets:</t>
  </si>
  <si>
    <t>Cash and cash equivalents</t>
  </si>
  <si>
    <t>Term deposit</t>
  </si>
  <si>
    <t>Accounts receivable, net</t>
  </si>
  <si>
    <t>Other receivables, net</t>
  </si>
  <si>
    <t>Prepayment and deposit to suppliers</t>
  </si>
  <si>
    <t>Due from related parties</t>
  </si>
  <si>
    <t>Other current assets</t>
  </si>
  <si>
    <t>Deferred tax assets-current</t>
  </si>
  <si>
    <t>Total current assets</t>
  </si>
  <si>
    <t>Long-term investments</t>
  </si>
  <si>
    <t>Property and equipment, net</t>
  </si>
  <si>
    <t>Intangible assets, net</t>
  </si>
  <si>
    <t>Deposit and prepayment for purchasing of software technology</t>
  </si>
  <si>
    <t>Goodwill</t>
  </si>
  <si>
    <t>Deferred tax assets-non current</t>
  </si>
  <si>
    <t>Total Assets</t>
  </si>
  <si>
    <t>Current liabilities:</t>
  </si>
  <si>
    <t>Short-term bank loan *</t>
  </si>
  <si>
    <t>[1]</t>
  </si>
  <si>
    <t>Accounts payable *</t>
  </si>
  <si>
    <t>Advances from customers *</t>
  </si>
  <si>
    <t>Accrued payroll and other accruals *</t>
  </si>
  <si>
    <t>Due to noncontrolling interest of VIE *</t>
  </si>
  <si>
    <t>Payable for purchasing of software technology *</t>
  </si>
  <si>
    <t>Guarantee payment and prepayment from new investors</t>
  </si>
  <si>
    <t>Taxes payable *</t>
  </si>
  <si>
    <t>Other payables *</t>
  </si>
  <si>
    <t>Total current liabilities</t>
  </si>
  <si>
    <t>Long-term liabilities:</t>
  </si>
  <si>
    <t>Deferred tax liability-non current *</t>
  </si>
  <si>
    <t>Long-term borrowing from director</t>
  </si>
  <si>
    <t>Total Liabilities</t>
  </si>
  <si>
    <t>ChinaNet Online Holdings, Inc.’s stockholders’ equity</t>
  </si>
  <si>
    <t>Common stock (US$0.001 par value; authorized 50,000,000 shares; issued and outstanding 29,580,130 shares and 29,030,130 shares at June 30, 2015 and December 31, 2014, respectively)</t>
  </si>
  <si>
    <t>Additional paid-in capital</t>
  </si>
  <si>
    <t>Statutory reserves</t>
  </si>
  <si>
    <t>Retained earnings</t>
  </si>
  <si>
    <t>Accumulated other comprehensive income</t>
  </si>
  <si>
    <t>Total ChinaNet Online Holdings, Inc.’s stockholders’ equity</t>
  </si>
  <si>
    <t>Noncontrolling interests</t>
  </si>
  <si>
    <t>Total equity</t>
  </si>
  <si>
    <t>Total Liabilities and Equity</t>
  </si>
  <si>
    <t>All of the VIEs' assets can be used to settle obligations of their primary beneficiary. Liabilities recognized as a result of consolidating these VIEs do not represent additional claims on the Company's general assets (Note 2).</t>
  </si>
  <si>
    <t>Condensed Consolidated Balance Sheets (Current Period Unaudited) (Parentheticals) - $ / shares</t>
  </si>
  <si>
    <t>Common stock, par value (in Dollars per share)</t>
  </si>
  <si>
    <t>Common stock, shares authorized</t>
  </si>
  <si>
    <t>Common stock, shares issued</t>
  </si>
  <si>
    <t>Common stock, shares outstanding</t>
  </si>
  <si>
    <t>Condensed Consolidated Statements of Operations and Comprehensive Loss (Unaudited) - USD ($)</t>
  </si>
  <si>
    <t>3 Months Ended</t>
  </si>
  <si>
    <t>Jun. 30, 2014</t>
  </si>
  <si>
    <t>Sales</t>
  </si>
  <si>
    <t>From unrelated parties</t>
  </si>
  <si>
    <t>From related parties</t>
  </si>
  <si>
    <t>Cost of sales</t>
  </si>
  <si>
    <t>Gross profit</t>
  </si>
  <si>
    <t>Operating expenses</t>
  </si>
  <si>
    <t>Sales and marketing expenses</t>
  </si>
  <si>
    <t>General and administrative expenses</t>
  </si>
  <si>
    <t>Research and development expenses</t>
  </si>
  <si>
    <t>Loss from operations</t>
  </si>
  <si>
    <t>Other income (expenses)</t>
  </si>
  <si>
    <t>Interest income</t>
  </si>
  <si>
    <t>Interest expense</t>
  </si>
  <si>
    <t>Other income/(expenses)</t>
  </si>
  <si>
    <t>Loss before income tax expense, equity method investments and noncontrolling interests</t>
  </si>
  <si>
    <t>Income tax benefit/(expense)</t>
  </si>
  <si>
    <t>Loss before equity method investments and noncontrolling interests</t>
  </si>
  <si>
    <t>Share of income/(losses) in equity investment affiliates</t>
  </si>
  <si>
    <t>Net loss</t>
  </si>
  <si>
    <t>Net loss attributable to noncontrolling interests</t>
  </si>
  <si>
    <t>Foreign currency translation gain/(loss)</t>
  </si>
  <si>
    <t>Comprehensive Loss</t>
  </si>
  <si>
    <t>Comprehensive loss attributable to noncontrolling interests</t>
  </si>
  <si>
    <t>Comprehensive loss attributable to ChinaNet Online Holdings, Inc.</t>
  </si>
  <si>
    <t>Loss per common share</t>
  </si>
  <si>
    <t>Basic and diluted (in Dollars per share)</t>
  </si>
  <si>
    <t>Weighted average number of common shares outstanding:</t>
  </si>
  <si>
    <t>Basic and diluted (in Shares)</t>
  </si>
  <si>
    <t>Net loss attributable to ChinaNet Online Holdings, Inc.</t>
  </si>
  <si>
    <t>Condensed Consolidated Statements of Cash Flows (Unaudited) - USD ($) $ in Thousands</t>
  </si>
  <si>
    <t>Cash flows from operating activities</t>
  </si>
  <si>
    <t>Adjustments to reconcile net loss to net cash provided by/(used in) operating activities</t>
  </si>
  <si>
    <t>Depreciation and amortization</t>
  </si>
  <si>
    <t>Share-based compensation expenses</t>
  </si>
  <si>
    <t>Reverse of allowances for doubtful accounts</t>
  </si>
  <si>
    <t>Share of (income)/losses in equity investment affiliates</t>
  </si>
  <si>
    <t>Deferred taxes</t>
  </si>
  <si>
    <t>Changes in operating assets and liabilities</t>
  </si>
  <si>
    <t>Accounts receivable</t>
  </si>
  <si>
    <t>Other receivables</t>
  </si>
  <si>
    <t>Accounts payable</t>
  </si>
  <si>
    <t>Advances from customers</t>
  </si>
  <si>
    <t>Accrued payroll and other accruals</t>
  </si>
  <si>
    <t>Other payables</t>
  </si>
  <si>
    <t>Taxes payable</t>
  </si>
  <si>
    <t>Net cash provided by/(used in) operating activities</t>
  </si>
  <si>
    <t>Cash flows from investing activities</t>
  </si>
  <si>
    <t>Purchases of vehicles and office equipment</t>
  </si>
  <si>
    <t>Payment for purchasing of software technology</t>
  </si>
  <si>
    <t>Repayment of short-term loan from unrelated entities</t>
  </si>
  <si>
    <t>Long-term investment in cost/equity method investees</t>
  </si>
  <si>
    <t>Net cash used in investing activities</t>
  </si>
  <si>
    <t>Cash flows from financing activities</t>
  </si>
  <si>
    <t>Short-term loan from noncontrolling interest of VIE</t>
  </si>
  <si>
    <t>Repayment of short-term loan to noncontrolling interest of VIE</t>
  </si>
  <si>
    <t>Net cash provided by financing activities</t>
  </si>
  <si>
    <t>Effect of exchange rate fluctuation on cash and cash equivalents</t>
  </si>
  <si>
    <t>Net decrease in cash and cash equivalents</t>
  </si>
  <si>
    <t>Cash and cash equivalents at beginning of the period</t>
  </si>
  <si>
    <t>Cash and cash equivalents at end of the period</t>
  </si>
  <si>
    <t>Supplemental disclosure of cash flow information</t>
  </si>
  <si>
    <t>Income taxes paid</t>
  </si>
  <si>
    <t>Interest expense paid</t>
  </si>
  <si>
    <t>Note 1 - Organization and Nature of Operations</t>
  </si>
  <si>
    <t>Disclosure Text Block [Abstract]</t>
  </si>
  <si>
    <t>Nature of Operations [Text Block]</t>
  </si>
  <si>
    <t>1. Organization and nature of operations ChinaNet Online Holdings, Inc. (the “Company”) was incorporated in the State of Texas in April 2006 and re-domiciled to become a Nevada corporation in October 2006. On June 26, 2009, the Company consummated a share exchange transaction with China Net Online Media Group Limited (the “Share Exchange”), a company organized under the laws of British Virgin Islands (“China Net BVI”). As a result of the Share Exchange, China Net BVI became a wholly owned subsidiary of the Company and the Company is now a holding company, which, through certain contractual arrangements with operating companies in the People’s Republic of China (the “PRC”), is engaged in providing advertising, marketing, brand management and online-to-offline (O2O) sales channel building services for small and medium-sized enterprises (SMEs) and entrepreneurial management and networking services for entrepreneurs in the PRC. The Company’s wholly owned subsidiary, China Net BVI was incorporated in the British Virgin Islands. China Net BVI is the parent holding company of CNET Online Technology Limited, a Hong Kong company (“China Net HK”), which established and is the parent company of Rise King Century Technology Development (Beijing) Co., Ltd., a wholly foreign-owned enterprise (“WFOE”) established in the PRC (“Rise King WFOE”). To satisfy PRC laws and regulations, the Company conducts certain business in the PRC through its Variable Interest Entities (“VIEs”). Through a series of contractual agreements between Rise King WFOE and Business Opportunity Online (Beijing) Network Technology Co., Ltd. (“Business Opportunity Online”), Beijing CNET Online Advertising Co., Ltd. (“Beijing CNET Online”) and Rise King (Shanghai) Advertisement Media Co., Ltd. (“Shanghai Jing Yang”) (collectively the “PRC Operating Entities” or the “VIEs”), the Company, through the WFOE, secures significant rights to influence the PRC Operating Entities’ business operations, policies and management, approve all matters requiring shareholder approval, and the right to receive 100% of the income earned by the VIEs. Pursuant to the contractual agreements, all of the equity owners' rights and obligations of the VIEs were assigned to Rise King WFOE, which resulted in the equity owners lacking the ability to make decisions that have a significant effect on the VIEs, Rise King WFOE's ability to extract the profits from the operation of the VIEs and assume the residual benefits of the VIEs. Due to the fact that Rise King WFOE and its indirect parent are the sole interest holders of the VIEs, the Company included the assets, liabilities, revenues and expenses of the VIEs in its consolidated financial statements, which is consistent with the provisions of FASB Accounting Standards Codification ("ASC") Topic 810 “Consolidation”, subtopic 10. Beijing CNET Online is a 51% shareholder of Shanghai Borongdingsi Computer Technology Co., Ltd. (“Shanghai Borongdingsi”) and a 10% shareholder of Beijing Saturday Education Technology Co., Ltd. (“Beijing Saturday”). Business Opportunity Online is a 51% shareholder of Beijing Chuang Fu Tian Xia Network Technology Co., Ltd. (“Beijing Chuang Fu Tian Xia”), the sole shareholder of Business Opportunity Online (Hubei) Network Technology Co., Ltd. (“Business Opportunity Online Hubei”), the sole shareholder of Quanzhou City Zhilang Network Technology Co., Ltd. (“Quanzhou Zhi Lang”), the sole shareholder of Beijing Chuang Shi Xin Qi Advertising Media Co., Ltd. (“Beijing Chuang Shi Xin Qi”), the sole shareholder of Beijing Hong Da Shi Xing Network Technology Co., Ltd. (“Beijing Hong Da Shi Xing”), the sole shareholder of Beijing Shi Ji Cheng Yuan Advertising Media Co., Ltd. (“Beijing Shi Ji Cheng Yuan”) and a 23.18% shareholder of Shenzhen City Mingshan Network Technology Co., Ltd. (“Shenzhen Mingshan”). Business Opportunity Online Hubei is the sole shareholder of Hubei CNET Advertising Media Co., Ltd. (“Hubei CNET”), the sole shareholder of Sheng Tian Network Technology (Hubei) Co., Ltd. (“Sheng Tian Hubei”) and a 25.5% shareholder of Zhao Shang Ke Network Technology (Hubei) Co., Ltd. (“Zhao Shang Ke Hubei”). In January 2015, the Company through its wholly-owned subsidiary, China Net BVI incorporated a new wholly-owned BVI company named ChinaNet Investment Holding Ltd. (“ChinaNet Investment BVI”). In March 2015, ChinaNet Investment BVI together with three individuals who were not affiliated with the Company, established ChinaNet Online Holdings Korea (“ChinaNet Korea”), an entity incorporated in the Republic of Korea. ChinaNet Investment BVI invested US$20,000 cash and beneficially own 40% of the equity interest in ChinaNet Korea. In January 2015, the Company through one of its VIEs, Beijing CNET Online made an investment of RMB1,000,000 (approximately US$0.16 million) to Chuangshi Meiwei Food and Beverage Investment Management (Beijing) Co., Ltd. (“Chuangshi Meiwei” or “O'Yummy”). The Company beneficially owns 10% of the equity interest in Chuangshi Meiwei. In April 2015, the Company made an investment of RMB0.02 million (approximately US$0.003 million) to Guohua Shiji (Beijing) Communication Co., Ltd. (“Guohua Shiji”) and obtained 19% equity interest in Guohua Shiji. The Company operated its business primarily in China through its PRC subsidiary and PRC operating entities, or VIEs as discussed above.</t>
  </si>
  <si>
    <t>Note 2 - Variable Interest Entities</t>
  </si>
  <si>
    <t>Variable Interest Entities Disclosure [Abstract]</t>
  </si>
  <si>
    <t>Variable Interest Entities Disclosure [Text Block]</t>
  </si>
  <si>
    <t>2. Variable Interest Entities Summarized below is the information related to the consolidated VIEs’ assets and liabilities as of June 30, 2015 and December 31, 2014, respectively:
June 30, December 31, 2014
US$(’000) US$(’000)
(Unaudited)
Assets
Current assets:
Cash and cash equivalents $ 3,613 $ 4,239
Term deposit 3,468 3,465
Accounts receivable, net 3,954 2,407
Other receivables, net 6,520 8,349
Prepayment and deposit to suppliers 6,859 8,091
Due from related parties 56 -
Other current assets 43 58
Deferred tax assets-current 285 107
Total current assets 24,798 26,716
Long-term investments 1,034 865
Property and equipment, net 723 869
Intangible assets, net 8,531 9,238
Deposit and prepayment for purchasing of software technology 851 850
Goodwill 6,778 6,772
Deferred tax assets-non current 869 795
Total Assets $ 43,584 $ 46,105
Liabilities
Current liabilities:
Short-term bank loan $ 818 $ 817
Accounts payable 510 782
Advances from customers 2,325 832
Accrued payroll and other accruals 330 357
Due to Control Group 11 11
Due to noncontrolling interest of VIE 557 638
Payable for purchasing of software technology 865 2,826
Taxes payable 2,744 2,846
Other payables 556 580
Total current liabilities 8,716 9,689
Deferred tax Liabilities-non current 887 964
Total Liabilities $ 9,603 $ 10,653 All of the VIEs' assets can be used to settle obligations of their primary beneficiary. Liabilities recognized as a result of consolidating these VIEs do not represent additional claims on the Company’s general assets. For the six months ended June 30, 2015, the financial performance of the VIEs reported in the Company’s consolidated statements of operations and comprehensive loss includes sales of approximately US$15,244,000, cost of sales of approximately US$12,291,000, operating expenses of approximately US$5,049,000 and net loss before allocation to noncontrolling interests of approximately US$1,710,000. For the three months ended June 30, 2015, the financial performance of the VIEs reported in the Company’s consolidated statements of operations and comprehensive loss includes sales of approximately US$9,500,000, cost of sales of approximately US$7,345,000, operating expenses of approximately US$2,772,000 and net loss before allocation to noncontrolling interests of approximately US$502,000. For the six months ended June 30, 2014, the financial performance of the VIEs reported in the Company’s consolidated statements of operations and comprehensive loss includes sales of approximately US$15,307,000, cost of sales of approximately US$12,486,000, operating expenses of approximately US$4,337,000 and net loss before allocation to noncontrolling interests of approximately US$1,668,000. For the three months ended June 30, 2014, the financial performance of the VIEs reported in the Company’s consolidated statements of operations and comprehensive loss includes sales of approximately US$10,208,000, cost of sales of approximately US$8,664,000, operating expenses of approximately US$2,725,000 and net loss before allocation to noncontrolling interests of approximately US$1,283,000.</t>
  </si>
  <si>
    <t>Note 3 - Summary of Significant Accounting Policies</t>
  </si>
  <si>
    <t>Accounting Policies [Abstract]</t>
  </si>
  <si>
    <t>Significant Accounting Policies [Text Block]</t>
  </si>
  <si>
    <t>3. Summary of significant accounting policies
a) Basis of presentation The condensed consolidated interim financial statements are prepared and presented in accordance with accounting principles generally accepted in the United States of America (“U.S. GAAP”). The condensed consolidated interim financial information as of June 30, 2015 and for the six and three months ended June 30, 2015 and 2014 have been prepared without audit,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condensed consolidated interim financial information should be read in conjunction with the financial statements and the notes thereto, included in the Company’s Annual Report on Form 10-K for the fiscal year ended December 31, 2014, previously filed with the SEC (the “2014 Form 10-K”). In the opinion of management, all adjustments (which include normal recurring adjustments) necessary to present a fair statement of the Company’s consolidated financial position as of June 30, 2015, its consolidated results of operations for the six and three months ended June 30, 2015 and 2014, and its consolidated cash flows for the six months ended June 30, 2015 and 2014, as applicable, have been made. The interim results of operations are not necessarily indicative of the operating results for the full fiscal year or any future periods.
b) Principles of consolidation The condensed consolidated interim financial statements include the financial statements of all the subsidiaries and VIEs of the Company. All transactions and balances between the Company and its subsidiaries and VIEs have been eliminated upon consolidation.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densed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d) Foreign currency translation The exchange rates used to translate amounts in RMB into US$ for the purposes of preparing the condensed consolidated financial statements are as follows:
June 30, 2015 December 31, 2014
Balance sheet items, except for equity accounts 6.1136 6.1190
Six Months Ended June 30,
2015 2014
Items in the statements of income and comprehensive income, and statements of cash flows 6.1288 6.1441
Three Months Ended June 30,
2015 2014
Items in the statements of income and comprehensive income, and statements of cash flows 6.1203 6.1681 No representation is made that the RMB amounts could have been, or could be converted into US$ at the above rates.
e) Advertising costs Advertising costs for the Company’s own brand building are not includable in cost of sales, they are expensed when incurred or amortized over the estimated beneficial period and are included in “sales and marketing expenses” in the statements of operations and comprehensive loss. For the six months ended June 30, 2015 and 2014, advertising expenses for the Company’s own brand building were approximately US$1,220,000 and US$973,000, respectively. For the three months ended June 30, 2015 and 2014, advertising expenses for the Company’s own brand building were approximately US$572,000 and US$942,000, respectively.
f) Research and development expenses 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six months ended June 30, 2015 and 2014 were approximately US$1,063,000 and US$892,000, respectively. Expenses for research and development for the three months ended June 30, 2015 and 2014 were approximately US$573,000 and US$442,000, respectively.</t>
  </si>
  <si>
    <t>Note 4 - Term Deposit</t>
  </si>
  <si>
    <t>Term Deposit [Abstract]</t>
  </si>
  <si>
    <t>Term Deposit [Text Block]</t>
  </si>
  <si>
    <t>4. Term deposit Term deposit as of June 30, 2015 and December 31, 2014 represented the amount of cash placed as a term deposit by one of the Company’s operating VIEs in a major financial institution in China, which management believes is of high credit quality. The term deposit matured on July 7, 2015 and was extended to July 7, 2016 with an interest rate of 2.925% per annual.</t>
  </si>
  <si>
    <t>Note 5 - Accounts Receivable, Net</t>
  </si>
  <si>
    <t>Accounts Receivable Disclosure [Abstract]</t>
  </si>
  <si>
    <t>Accounts Receivable Disclosure [Text Block]</t>
  </si>
  <si>
    <t>5. Accounts receivable, net
June 30, December 31,
US$(’000) US$(’000)
(Unaudited)
Accounts receivable 7,056 5,429
Allowance for doubtful accounts (2,947 ) (3,022 )
Accounts receivable, net 4,109 2,407 All of the accounts receivable are non-interest bearing. Based on the assessment of the collectability of the accounts receivable as of June 30, 2015 and December 31, 2014, the Company provided approximately US$2,947,000 and US$3,022,000 allowance for doubtful accounts, which were primarily related to the accounts receivable of the Company’s internet advertising and TV advertising business segment with an aging over six months. For the six months ended June 30, 2015, approximately US$77,000 allowance for doubtful accounts was reversed. For the three months ended June 30, 2015, approximately US$143,000 allowance for doubtful accounts was provided. For the six and three months ended June 30, 2014, the Company reversed approximately US$30,000 of allowance for doubtful accounts.</t>
  </si>
  <si>
    <t>Note 6 - Other Receivables, Net</t>
  </si>
  <si>
    <t>Receivables [Abstract]</t>
  </si>
  <si>
    <t>Loans, Notes, Trade and Other Receivables Disclosure [Text Block]</t>
  </si>
  <si>
    <t>6. Other receivables, net
June 30, December 31,
US$(’000) US$(’000)
(Unaudited)
Short-term loan made for marketing campaign - 65
Term deposit interest receivable 114 56
Staff advances for normal business purpose 52 73
TV advertisement deposit and prepayment receivable 6,209 8,034
Overdue deposits 1,020 1,020
Allowance for doubtful accounts (857 ) (856 )
Other receivables, net 6,538 8,392 TV advertisement deposit and prepayment receivable represented deposit and prepayment made to an agent of one of the provincial satellite TV stations partnered with the Company. The Company had decided to terminate its cooperation with this TV station and its agent upon expiration of the 2014 contract on December 31, 2014. In accordance with the agreement between the Company and the agent, the amount will be refunded to the Company within 2015. For the six and three months ended June 30, 2015, the Company collected RMB11.2 million (approximately US$1.8 million) and RMB10 million (approximately US$1.6 million) of this amount, respectively. For advertising resources purchase contracts signed by the Company and its resources providers, the Company was required to make deposits, which were either applied to the contract amounts that were needed to be paid with the consent of the counterparty or to be refunded to the Company of the remaining balance upon expiration of the cooperation. Overdue deposits represented the portion of the contractual deposits, which related advertising resources purchase contracts had been completed as of each of the reporting dates with no further cooperation. Based on the assessment of the collectability of these overdue deposits as of June 30, 2015 and December 31, 2014, the Company provided approximately US$857,000 and US$856,000 allowance for doubtful accounts, respectively, which was related to the deposits of its internet advertising and TV advertising business segment. For the six and three months ended June 30, 2015 and 2014, no allowance for doubtful accounts was provided or reversed.</t>
  </si>
  <si>
    <t>Note 7 - Prepayments and Deposit to Suppliers</t>
  </si>
  <si>
    <t>Prepayments And Deposits To Suppliers Disclosure [Abstract]</t>
  </si>
  <si>
    <t>Prepayments And Deposits To Suppliers Disclosure [Text Block]</t>
  </si>
  <si>
    <t>7. Prepayments and deposit to suppliers
June 30, December 31,
US$(’000) US$(’000)
(Unaudited)
Deposits to TV advertisement and internet resources providers 1,479 3,575
Prepayments to TV advertisement and internet resources providers 5,326 4,451
Other deposits and prepayments 55 66
6,860 8,092 In order to provide advertising and marketing services, the Company partners with TV stations or its agents to obtain time slots for resale through broadcast advertisements to advertise brands, business information, products and services of its clients. The Company also purchases internet resources from large internet search engines to attract more internet traffic to its advertising portals and provide value-added services to its clients. Deposits to TV advertisement and internet resources providers are paid as contractual deposits to the Company’s resources and services suppliers. As of June 30, 2015, deposit to suppliers primarily consisted of the contractual deposits of approximately US$0.7 million to two of the Company’s largest internet resources suppliers and the contractual deposits of approximately US$0.8 million for the purchasing of TV advertising time slots. According to the contracts signed between the Company and its suppliers, the Company is normally required to pay the contract amounts in advance. These prepayments will be transferred to cost of sales when the related services are provided. As of June 30, 2015, prepayment to suppliers primarily consisted of approximately US$3.3 million prepayments to the Company’s internet resources suppliers and approximately US$2.0 million prepayment for the purchasing of TV advertising time slots. This US$2.0 million advanced payment was carried forward from previous years and was paid to a TV station which had been partnered with the Company for over five years. In response to the restrictions on TV shopping infomercial implemented by the related government authorities, which resulted in the decrease in the Company’s TV advertisement revenue, the Company discussed with the TV station possible alternatives of applying the balance of the advanced payment, as the amount was unlikely to be refunded to the Company, due to internal administrative policies of the TV station. The TV station and the Company agreed that the unconsumed advanced payment balance can be consumed by any third parties designated by the Company and approved by the TV station, who will broadcast advertisements or other similar TV programs using the balance of available time slots, and the Company will directly collect the amounts from the third parties for the time slots they utilized. In August 2015, the Company collected approximately US$0.40 million of this amount. The Company expects that the remaining advanced payment balance will be fully utilized within 2015.</t>
  </si>
  <si>
    <t>Note 8 - Due from Related Parties</t>
  </si>
  <si>
    <t>Due From Related Parties Disclosure [Abstract]</t>
  </si>
  <si>
    <t>Due From Related Parties Disclosure [Text Block]</t>
  </si>
  <si>
    <t>8. Due from related parties
June 30, December 31,
US$(’000) US$(’000)
(Unaudited)
Beijing Saimeiwei Food Equipment Technology Co., Ltd. 59 51
Chuangshi Meiwei Food and Beverage Investment Management (Beijing) Co., Ltd. 49 -
108 51 Related parties of the Company represented direct or indirect unconsolidated investees of the Company or entities that are directly or indirectly owned by Mr. Handong Cheng or Mr. Xuanfu Liu, the owners of the Company’s PRC VIEs, Business Opportunities Online and Beijing CNET Online before the Offshore Restructuring. The Company provides advertising and marketing services to these related parties in its normal course of business on the same terms as those provided to its unrelated clients. Due from related parties represented the outstanding receivables for the advertising and marketing services that the Company provided to these related parties as of each reporting date.</t>
  </si>
  <si>
    <t>Note 9 - Long-term Investments</t>
  </si>
  <si>
    <t>Equity Method Investments and Joint Ventures [Abstract]</t>
  </si>
  <si>
    <t>Equity Method Investments and Joint Ventures Disclosure [Text Block]</t>
  </si>
  <si>
    <t>9. Long-term investments
June 30, December 31,
US$(’000) US$(’000)
(Unaudited)
Equity method investments:
Investment in equity method investees 829 806
Advance to equity method investees 85 85
914 891
Cost method investments:
Investment in cost method investees 184 18
Total long-term investments 1,098 909 As of June 30, 2015, the Company beneficially owned 40%, 23.18% and 25.5% equity interest in ChinaNet Korea, Shenzhen Mingshan and Zhao Shang Ke Hubei, respectively. The Company accounts for its investments in these entities under equity method of accounting. The following table summarizes the movement of the investment in and advance to equity investment affiliates for the six months ended June 30, 2015:
ChinaNet Korea Shenzhen Mingshan Zhao Shang Ke Hubei Total
US$(’000) US$(’000) US$(’000) US$(’000)
Balance as of December 31, 2014 (audited) - 461 430 891
Share of income in equity investment affiliates - 2 - 2
Investment in equity investment affiliates 20 - - 20
Exchange translation adjustment - 1 - 1
Balance as of June 30, 2015 (unaudited) 20 464 430 914 ChinaNet Korea is a new entity incorporated in March 2015 by ChinaNet Investment BVI and three other unaffiliated individuals in the Republic of Korea. The Company made an investment of US$20,000 and obtained 40% of the equity interest in ChinaNet Korea. For the six and three months ended June 30, 2015, the Company recognized its pro-rata shares of income in Shenzhen Mingshan of approximately US$2,000 and US$1,000, respectively. For the six and three months ended June 30, 2014, the Company recognized its pro-rata shares of loss in Shenzhen Mingshan of approximately US$2,000 and US$nil, respectively. For the six and three months ended June 30, 2015, the Company did not recognized any of its pro-rata shares of income in Zhao Shang Ke Hubei, as the amounts were immaterial. For the six and three months ended June 30, 2014, the Company recognized its pro-rata shares of loss in Zhao Shang Ke Hubei of approximately US$56,000 and US$43,000, respectively. In January 2015, the Company through one of its VIEs, Beijing CNET Online made an investment of RMB1,000,000 (approximately US$0.16 million) to Chuangshi Meiwei and obtained 10% equity interest in Chuangshi Meiwei. In April 2015, the Company made an investment of RMB0.02 million (approximately US$0.003 million) to Guohua Shiji (Beijing) Communication Co., Ltd. (“Guohua Shiji”) and obtained 19% equity interest in Guohua Shiji. As of June 30, 2015, the Company beneficially owns 19%, 10% and 10% equity interest in Guohua Shijie, Chuangshi Meiwei and Beijing Saturday. The Company accounts for these investments under cost method. For the six and three months ended June 30, 2015, the Company did not receive any distribution of earnings from these entities.</t>
  </si>
  <si>
    <t>Note 10 - Property and Equipment, Net</t>
  </si>
  <si>
    <t>Property, Plant and Equipment [Abstract]</t>
  </si>
  <si>
    <t>Property, Plant and Equipment Disclosure [Text Block]</t>
  </si>
  <si>
    <t>10. Property and equipment, net
June 30, December 31,
US$(’000) US$(’000)
(Unaudited)
Leasehold improvement 181 180
Vehicles 891 890
Office equipment 1,437 1,415
Electronic devices 1,244 1,244
Property and equipment, cost 3,753 3,729
Less: accumulated depreciation (2,963 ) (2,786 )
Property and equipment, net 790 943 Depreciation expenses in the aggregate for the six months ended June 30, 2015 and 2014 were approximately US$174,000 and $189,000, respectively. Depreciation expenses in the aggregate for the three months ended June 30, 2015 and 2014 were approximately US$87,000 and $93,000, respectively.</t>
  </si>
  <si>
    <t>Note 11 - Intangible Assets, Net</t>
  </si>
  <si>
    <t>Intangible Assets Disclosure [Text Block]</t>
  </si>
  <si>
    <t>11. Intangible assets, net
June 30, December 31,
US$(’000) US$(’000)
(Unaudited)
Intangible assets not subject to amortization:
Domain name 1,580 1,579
Intangible assets subject to amortization:
Contract backlog 203 202
Customer relationship 3,548 3,545
Non-compete agreements 1,404 1,402
Software technologies 335 335
SMEs operation management applications 5,282 5,277
Cloud-computing based software platforms 1,518 1,517
Other computer software 78 78
Intangible assets, cost 13,948 13,935
Less: accumulated amortization (4,423 ) (3,704 )
Less: accumulated impairment losses (994 ) (993 )
Intangible assets, net 8,531 9,238 Amortization expenses in aggregate for the six months ended June 30, 2015 and 2014 were approximately US$714,000 and US$526,000, respectively. Amortization expenses in aggregate for the three months June 30, 2015 and 2014 were approximately US$357,000 and US$262,000, respectively. Based on the carrying value of the finite-lived intangible assets recorded as of June 30, 2015, and assuming no subsequent impairment of the underlying intangible assets, the estimated future amortization expenses is approximately US$715,000 for the six months ended December 31, 2015, approximately US$1,424,000 for the year ended December 31, 2016, approximately US$921,000 for the year ended December 31, 2017, approximately US$869,000 for the year ended December 31, 2018 and approximately US$812,000 for the year ended December 31, 2019.</t>
  </si>
  <si>
    <t>Note 12 - Deposit for Purchasing of Software Technology</t>
  </si>
  <si>
    <t>Deposits For Purchasing Assets [Abstract]</t>
  </si>
  <si>
    <t>Deposits For Purchasing Assets [Text Block]</t>
  </si>
  <si>
    <t>12. Deposit for purchasing of software technology The Company entered into a contract to engage an unrelated third party to develop several software systems related to internet environment monitoring, network security and system optimization to enhance the overall safety and efficiency of the Company’s network system. The total contract amount was RMB13 million (approximately US$2 million). The Company has paid a first installment of RMB5.2 million (approximately US$0.85 million). As of the date hereof, the Company is trial testing these software applications. The transaction as contemplated under the contract is expected to be consummated within 2015.</t>
  </si>
  <si>
    <t>Note 13 - Goodwill</t>
  </si>
  <si>
    <t>Disclosure Text Block Supplement [Abstract]</t>
  </si>
  <si>
    <t>Goodwill Disclosure [Text Block]</t>
  </si>
  <si>
    <t xml:space="preserve">13. Goodwill
Amount
US$(’000)
Balance as of December 31, 2014 (audited) 6,772
Exchange translation adjustment 6
Balance as of June 30, 2015 (unaudited) 6,778 </t>
  </si>
  <si>
    <t>Note 14 - Short-term Bank Loan</t>
  </si>
  <si>
    <t>Short-term Debt [Text Block]</t>
  </si>
  <si>
    <t>14. Short-term bank loan Short-term bank loan as of June 30, 2015 and December 31, 2014 represented a short-term bank loan of approximately RMB5.0 million (approximately US$0.8 million) borrowed by one of the Company’s VIEs from a major financial institution in China to supplement its short-term working capital needs. The short-term loan will mature on September 29, 2015. The interest rate of the short-term bank loan is a floating lending rate, which is 40% over the benchmark rate of the People’s Bank of China (the “PBOC”). As of June 30, 2015 and December 31, 2014, the interest rate of the short-term loan was 8.4%.</t>
  </si>
  <si>
    <t>Note 15 - Accrued Payroll and Other Accruals</t>
  </si>
  <si>
    <t>Payables and Accruals [Abstract]</t>
  </si>
  <si>
    <t>Accounts Payable and Accrued Liabilities Disclosure [Text Block]</t>
  </si>
  <si>
    <t xml:space="preserve">15. Accrued payroll and other accruals
June 30, December 31,
US$(’000) US$(’000)
(Unaudited)
Accrued payroll and staff welfare 364 388
Accrued operating expenses 248 197
612 585 </t>
  </si>
  <si>
    <t>Note 16 - Due to Noncontrolling Interest of VIE</t>
  </si>
  <si>
    <t>Due To Noncontrolling Interest Of VIE [Abstract]</t>
  </si>
  <si>
    <t>Due To Noncontrolling Interest Of VIE [Text Block]</t>
  </si>
  <si>
    <t>16. Due to noncontrolling interest of VIE As of June 30, 2015 and December 31, 2014, due to noncontrolling interest of VIE represented the outstanding balance of the short-term loan borrowed by one of the Company’s VIEs, Chuang Fu Tian Xia, from its noncontrolling interest to supplement the short-term working capital needs of Chuang Fu Tian Xia. The short-term loan is unsecured, interest free and is payable on demand. In July 2015, as approved by the shareholders of Chuang Fu Tian Xia, the majority interest shareholder and noncontrolling interest shareholder, on a pro-rata basis, converted RMB2.04 million (approximately US$0.33 million) and RMB1.96 million (approximately US$0.32 million) of its amount due from Chuang Fu Tian Xia into the registered and paid-in capital of Chuang Fu Tian Xia, respectively. Accordingly, the registered and paid-in capital of Chuang Fu Tian Xia increased from RMB1 million to RMB5 million. The Company expects to repay the remaining balance of the amount due to noncontrolling interest of Chuang Fu Tian Xia of approximately US$0.24 million within fiscal 2015.</t>
  </si>
  <si>
    <t>Note 17 - Payable for Purchasing of Software Technology</t>
  </si>
  <si>
    <t>Accounts Payable And Accrued Liabilities For Software Disclosure [Abstract]</t>
  </si>
  <si>
    <t>Accounts Payable And Accrued Liabilities For Software Disclosure [Text Block]</t>
  </si>
  <si>
    <t>17. Payable for purchasing of software technology Payable for purchasing of software technology as of June 30, 2015 represented the outstanding balance payment of approximately RMB5.29 million (approximately US$0.87 million) for purchasing of software technology, which transaction consummated in December 2014. As of the date hereof, the Company has fully settled the remaining balance with the counter party.</t>
  </si>
  <si>
    <t>Note 18 - Guarantee Payment and Prepayment from New Investors</t>
  </si>
  <si>
    <t>Guarantee Payment And Prepayment From New Investors [Abstract]</t>
  </si>
  <si>
    <t>Guarantee Payment And Prepayment From New Investors [Text Block]</t>
  </si>
  <si>
    <t>18. Guarantee payment and prepayment from new investors On May 5, 2015, the Company entered into a Securities Purchase Agreement with Beijing Jinrun Fangzhou Science &amp; Technology Co, Ltd. ( “Jinrun Fangzhou”), a public company listed on the National Equities Exchange and Quotations of the PRC (the”NEEQ”), pursuant to which Jinrun Fangzhou agreed to purchase 2,800,000 shares of common stock of the Company for an aggregate purchase price of US$3,500,000. On May 26, 2015, the Company entered into another Securities Purchase Agreement with Dongsys Innovation (Beijing) Technology Development Co., Ltd. (“Dongsys Innovation”), a public company listed on the NEEQ, pursuant to which Dongsys Innovation agreed to purchase 1,000,000 shares of common stock of the Company for an aggregate purchase price of US$1,250,000 In accordance with the Securities Purchase Agreements described above, Jinrun Fangzhou and Dongsys Innovation were required to pay 10% of its respective total purchase price as guarantee payments, which was US$350,000 and US$125,000, respectively, within five days of the date the agreements were signed, and pay an additional 15% of its respective total purchase price, which was US$525,000 and US$187,500, respectively, within thirty days of the date of the agreements were signed. As of June 30, 2015, the Company has received the 10% guarantee payment and 15% prepayment in an aggregate amount equal to US$875,000 from Jinrun Fangzhou, and the 10% guarantee payment in an amount equal to US$125,000 from Dongsys Innovation, respectively. In accordance with the Securities Purchase Agreements, Jinrun Fangzhou and Dongsys Innovation shall pay the remaining 75% of its respective purchase price at the closing which shall take place on the date mutually agreed to by the parties.</t>
  </si>
  <si>
    <t>Note 19 - Taxation</t>
  </si>
  <si>
    <t>Income Tax Disclosure [Abstract]</t>
  </si>
  <si>
    <t>Income Tax Disclosure [Text Block]</t>
  </si>
  <si>
    <t>19. Taxation
1) Income tax The entities within the Company file separate tax returns in the respective tax jurisdictions in which they operate. i). The Company is incorporated in the state of Nevada. Under the current law of Nevada, the Company is not subject to state corporate income tax. Following the Share Exchange, the Company became a holding company and does not conduct any substantial operations of its own. No provision for federal corporate income tax has been made in the financial statements as the Company has no assessable profits for the six and three months ended June 30, 2015, or any prior periods. The Company does not provide for U.S. taxes or foreign withholding taxes on undistributed earnings from its non-U.S. subsidiaries because such earnings are intended to be reinvested indefinitely. If undistributed earnings were distributed, foreign tax credits could become available under current law to reduce the resulting U.S. income tax liability. ii). China Net BVI was incorporated in the British Virgin Islands (“BVI”). Under the current law of the BVI, China Net BVI is not subject to tax on income or capital gains. Additionally, upon payments of dividends by China Net BVI to its shareholders, no BVI withholding tax will be imposed. iii). China Net HK was incorporated in Hong Kong and does not conduct any substantial operations of its own. No provision for Hong Kong profits tax has been made in the financial statements as China Net HK has no assessable profits for the six and three months ended June 30, 2015 or any prior periods. Additionally, upon payments of dividends by China Net HK to its shareholders, no Hong Kong withholding tax will be imposed. iv). The Company’s PRC operating subsidiary and VIEs, being incorporated in the PRC, are governed by the income tax law of the PRC and is subject to PRC enterprise income tax (“EIT”). The EIT rate of PRC is 25%, which applies to both domestic and foreign invested enterprises.
l In July 2012, Business Opportunity Online was approved by the related PRC governmental authorities as a High and New Technology Enterprise under the current EIT law, and was approved by the local tax authorities of Beijing, the PRC, to be entitled to a favorable statutory tax rate of 15% until December 31, 2014. After fiscal year 2014, the applicable income tax rate for Business Opportunity Online will be 25% under the current EIT law of PRC unless the entity regains the qualification as a High and New Technology Enterprise in fiscal 2015. The Company is currently in the process of applying for the High and New Technology Enterprise qualification with the related government authorities and the Company believes that more likely than not Business Opportunity Online will be able to regain its qualification as a High and New Technology Enterprise and continue to enjoy the favorable statutory tax rate of 15% after fiscal 2014. Therefore, for the six and three months ended June 30, 2015 and 2014, the Company used 15% as the applicable income tax rate for Business Opportunity Online.
l Business Opportunity Online Hubei was approved by the related PRC governmental authorities to be qualified as a software company and was approved by the local tax authorities of Xiaogan City, Hubei province, the PRC, to be entitled to a EIT exemption for fiscal 2012, as its first profitable year was determined as fiscal 2011 instead of fiscal 2012 in August 2013 by the local tax authorities of Xiaogan City, Hubei province, and a 50% reduction of its applicable EIT rate which is 25% to 12.5% of its taxable income for the succeeding three years through fiscal 2015. Therefore, the applicable income tax rate for Business Opportunity Online Hubei was both 12.5% for the six and three months ended June 30, 2015 and 2014. After fiscal 2015, the applicable income tax rate for Business Opportunity Online Hubei will be 25% under the current EIT law of PRC.
l The applicable income tax rate for other PRC operating entities of the Company was 25% for the six and three months ended June 30, 2015 and 2014.
l The current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withholding tax rate. For the six and three months ended June 30, 2015 and 2014, all of the preferential income tax treatments enjoyed by the Company’s PRC VIEs were based on the current applicable laws and regulations of the PRC and approved by the related government regulatory authorities and local tax authorities where the Company’s respective PRC VIEs operate in. Business Opportunity Online and Business Opportunity Online Hubei were most affected by these preferential income tax treatments within the structure of the Company. The preferential income tax treatments are subject to change in accordance with the PRC government economic development policies and regulations. These preferential income tax treatments are primarily determined by the regulation and policies of the PRC government in the context of the overall economic policy and strategy. As a result, the uncertainty of theses preferential income tax treatments are subject to, but not limited to, the PRC government policy on supporting any specific industry’s development under the outlook and strategy of overall macroeconomic development. 2) Turnover taxes and the relevant surcharges Service revenues provided by the Company’s PRC operating subsidiary and VIEs were subject to Value Added Tax (“VAT”). VAT rate for provision of modern services (other than lease of corporeal movables) is 6% and for small scale taxpayer, 3%. Therefore, for the six and three months ended June 30, 2015 and 2014, the Company’s service revenues are subject to VAT at a rate of 6%, after deducting the VAT paid for the services purchased from suppliers, or at a rate of 3% without any deduction of VAT paid for the services purchased from suppliers. The surcharges of the VAT is 12%-14% of the VAT, depending on which tax jurisdiction the Company’s PRC operating subsidiary and VIE operate in. As of June 30, 2015 and December 31, 2014, taxes payable consists of:
June 30, December 31,
US$(’000) US$(’000)
(Unaudited)
Turnover tax and surcharge payable 1,196 1,173
Enterprise income tax payable 2,030 2,159
3,226 3,332 For the six and three months ended June 30, 2015 and 2014, the Company’s income tax benefit/(expense) consisted of:
Six Months Ended June 30, Three Months Ended June 30,
2015 2014 2015 2014
US$(’000) US$(’000) US$(’000) US$(’000)
(Unaudited) (Unaudited) (Unaudited) (Unaudited)
Current-PRC (4 ) (377 ) (4 ) (197 )
Deferred-PRC 328 257 102 125
324 (120 ) 98 (72 ) The Company’s deferred tax liabilities at June 30, 2015 and changes for the six months then ended were as follows:
Amount
US$(’000)
Balance as of December 31, 2014 (audited) 964
Reversal during the period (77 )
Exchange translation adjustment -
Balance as of June 30, 2015 (unaudited) 887 Deferred tax liabilities arose on the recognition of the identifiable intangible assets acquired from acquisition transactions and deconsolidation of VIEs consummated in previous years. Reversal for the six months ended June 30, 2015 of approximately US$77,000 was due to amortization of the acquired intangible assets. The Company’s deferred tax assets at June 30, 2015 and December 31, 2014 were as follows:
June 30, December 31,
US$(’000) US$(’000)
(Unaudited)
Tax effect of net operating losses carried forward 7,407 6,655
Bad debts provision 922 943
Valuation allowance (6,862 ) (6,385 )
1,467 1,213
June 30, December 31,
US$(’000) US$(’000)
(Unaudited)
Deferred tax assets reclassified as current asset 355 176
Deferred tax assets reclassified as non-current asset 1,112 1,037
1,467 1,213 The net operating losses carried forward incurred by the Company (excluding its PRC operating subsidiary and VIEs) were approximately US$13,309,000 and US$12,161,000 at June 30, 2015 and December 31, 2014, respectively, which loss carry forwards gradually expire over time, the last of which expires in 2035. A full valuation allowance has been recorded because it is considered more likely than not that the deferred tax assets will not be realized through sufficient future earnings of the entity to which the operating losses relate. The net operating losses carried forward (excluding bad debts provision, amortization of intangible assets acquired from business combinations and non-deductible expenses) incurred by the Company’s PRC subsidiary and VIEs were approximately US$14,426,000 and US$12,401,000 at June 30, 2015 and December 31, 2014, respectively, which loss carry forwards gradually expire over time, the last of which expires in 2020. The related deferred tax assets was calculated based on the respective net operating losses incurred by each of the PRC subsidiary and VIEs and the respective corresponding enacted tax rate that will be in effect in the period in which the losses are expected to be utilized. The Company recorded approximately US$96,000 and US$572,000 valuation allowance for the six months ended June 30, 2015 and 2014, respectively, and recorded approximately US$16,000 and US$333,000 valuation allowance for the three months ended June 30, 2015 and 2014, respectively because it is considered more likely than not that this portion of the deferred tax assets will not be realized through sufficient future earnings of the entities to which the operating losses relate. Full valuation allowance to bad debts provision related deferred tax assets were recorded because it is considered more likely than not that this portion of deferred tax assets will not be realized through bad debts verification by the local tax authorities where the PRC subsidiary and VIEs operate in. The Company’s non-current portion of deferred tax assets and deferred tax liabilities were attributable to different tax-paying components of the entity, which were under different tax jurisdictions. Therefore, in accordance with ASC Topic 740 “Income taxes”, the non-current portion of deferred tax assets and deferred tax liabilities were presented separately in the Company’s balance sheets. The tax authority of the PRC government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t>
  </si>
  <si>
    <t>Note 20 - Long-term Borrowing from Director</t>
  </si>
  <si>
    <t>Long Term Borrowing From Director Disclosure [Abstract]</t>
  </si>
  <si>
    <t>Long Term Borrowing From Director Disclosure [Text Block]</t>
  </si>
  <si>
    <t>20. Long-term borrowing from director Long-term borrowing from director is a non-interest bearing loan from a director of the Company relating to the original paid-in capital contribution in the Company’s wholly-owned subsidiary Rise King WFOE, which is not expected to be repaid within one year.</t>
  </si>
  <si>
    <t>Note 21 - Restricted Net Assets</t>
  </si>
  <si>
    <t>Restricted Assets Disclosure [Text Block]</t>
  </si>
  <si>
    <t>21. Restricted Net Assets As most of the Company’s operations are conducted through its PRC subsidiary and VIEs, the Company’s ability to pay dividends is primarily dependent on receiving distributions of funds from its PRC subsidiary and VIEs. Relevant PRC statutory laws and regulations permit payments of dividends by its PRC subsidiary and VIEs only out of their retained earnings, if any, as determined in accordance with PRC accounting standards and regulations and after it has met the PRC requirements for appropriation to statutory reserves. Paid in capital of the PRC subsidiary and VIEs included in the Company’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Rise King WFOE is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gistered capital based on the enterprise’s PRC statutory accounts. A domestic enterprise is also required to provide for a discretionary surplus reserve, at the discretion of the board of directors. The aforementioned reserves can only be used for specific purposes and are not distributable as cash dividends. All of the Company’s PRC VIEs are subject to the above mandated restrictions on distributable profits. As a result of these PRC laws and regulations, the Company’s PRC subsidiary and VIEs are restricted in their ability to transfer a portion of their net assets to the Company. As of June 30, 2015 and December 31, 2014, net assets restricted in the aggregate, which include paid-in capital and statutory reserve funds of the Company’s PRC subsidiary and VIEs that are included in the Company’s consolidated net assets, was both approximately US$7.3 million. The current PRC Enterprise Income Tax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rate. Rise King WFOE is invested by its immediate holding company in Hong Kong and will be entitled to the 5% preferential withholding tax rate upon distribution of the dividends to its immediate holding company. The ability of the Company’s PRC subsidiary and VIEs to make dividends and other payments to the Company may also be restricted by changes in applicable foreign exchange and other laws and regulations.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the “SAFE”) is obtained and prior registration with the SAFE is made. Foreign-invested enterprises like Rise King WFOE that need foreign exchange for the distribution of profits to its shareholders may e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 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e Chinese regulatory authorities will not impose greater restrictions on the convertibility of Chinese Renminbi in the future. Currently, most of the Company’s retained earnings are generated in Renminbi. Any future restrictions on currency exchanges may limit the Company’s ability to use its retained earnings generated in Renminbi to make dividends or other payments in U.S. dollars or fund possible business activities outside China. As of June 30, 2015 and December 31, 2014, there was approximately US$29.0 million and US$30.8 million retained earnings in the aggregate, respectively, which was generated by the Company’s PRC subsidiary and VIEs in Renminbi included in the Company’s consolidated net assets, aside from US$2.8 million statutory reserve funds as of June 30, 2015 and December 31, 2014, that may be affected by increased restrictions on currency exchanges in the future and accordingly may further limit the Company’s PRC subsidiary’s and VIEs’ ability to make dividends or other payments in U.S. dollars to the Company, in addition to the approximately US$7.3 million restricted net assets as of June 30, 2015 and December 31, 2014, as discussed above.</t>
  </si>
  <si>
    <t>Note 22 - Related Party Transactions</t>
  </si>
  <si>
    <t>Related Party Transactions [Abstract]</t>
  </si>
  <si>
    <t>Related Party Transactions Disclosure [Text Block]</t>
  </si>
  <si>
    <t xml:space="preserve">22. Related party transactions Revenue from related parties:
Six Months Ended June 30,
2015 2014
US$(’000) US$(’000)
(Unaudited) (Unaudited)
-Chuangshi Meiwei Food and Beverage Investment Management (Beijing) Co., Ltd. 349 -
-Beijing Saimeiwei Food Equipment Technology Co., Ltd, 58 182
-Beijing Fengshangyinli Technology Co., Ltd. - 1
-Beijing Saturday Education Technology Co., Ltd. 61 -
468 183
Three Months Ended June 30,
2015 2014
US$(’000) US$(’000)
(Unaudited) (Unaudited)
-Chuangshi Meiwei Food and Beverage Investment Management (Beijing) Co., Ltd. 349 -
-Beijing Saimeiwei Food Equipment Technology Co., Ltd. 21 182
-Beijing Fengshangyinli Technology Co., Ltd. - -
- Beijing Saturday Education Technology Co., Ltd. 35 -
405 182 </t>
  </si>
  <si>
    <t>Note 23 - Employee Defined Contribution Plan</t>
  </si>
  <si>
    <t>Compensation and Retirement Disclosure [Abstract]</t>
  </si>
  <si>
    <t>Pension and Other Postretirement Benefits Disclosure [Text Block]</t>
  </si>
  <si>
    <t>23.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legal obligation for the benefits beyond the contributions made. The total amounts for such employee benefits were approximately US$279,000 and US$265,000 for the six months ended June 30, 2015 and 2014, respectively. The total amounts for such employee benefits were approximately US$135,000 and US$136,000 for the three months ended June 30, 2015 and 2014, respectively.</t>
  </si>
  <si>
    <t>Note 24 - Concentration of Risk</t>
  </si>
  <si>
    <t>Risks and Uncertainties [Abstract]</t>
  </si>
  <si>
    <t>Concentration Risk Disclosure [Text Block]</t>
  </si>
  <si>
    <t>24. Concentration of risk Credit risk Financial instruments that potentially subject the Company to significant concentrations of credit risk consist primarily of cash and cash equivalents, accounts receivable, other receivables and prepayments and deposits to suppliers. As of June 30, 2015 and December 31, 2014, substantially all of the Company’s cash and cash equivalents were held by major financial institutions located in Mainland China, which management believes are of high credit quality. Risk arising from operations in foreign countries All of the Company’s operations are conducted within the PRC. The Company’s operations in the PRC are subject to various political, economic, and other risks and uncertainties inherent in the PRC. Among other risks, the Company’s operations in the PRC are subject to the risks of restrictions on transfer of funds, changing taxation policies, foreign exchange restrictions; and political conditions and governmental regulations. Currency convertibility risk Significant part of the Company’s businesse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and VIEs to transfer its net assets, which to the Company through loans, advances or cash dividends. Concentration of customers For the six months ended June 30, 2015, two customers individually accounted for 17% and 14% of the Company’s sales, respectively. For the three months ended June 30, 2015, one of the two customers individually accounted for 11% of the Company’s sales. Except for the aforementioned customers, there was no other single customer who accounted for more than 10% of the Company’s sales for the six or three months ended June 30, 2015. For the six months ended June 30, 2014, two customers individually accounted for 20% and 19% of the Company’s sales, respectively. For the three months ended June 30, 2014, the same two customers individually accounted for 30% and 17% of the Company’s sales, respectively. Except for the aforementioned customer, there was no other single customer who accounted for more than 10% of the Company’s sales for the six or three months ended June 30, 2014. As of June 30, 2015, one customer individually accounted for 21% of the Company’s accounts receivable. As of December 31, 2014, the same one customer individually accounted for 18% of the Company’s accounts receivable, another one customer individually accounted for 19% of the Company’s accounts receivable. Except for the afore-mentioned, there was no other single customer who accounted for more than 10% of the Company’s accounts receivable as of June 30, 2015 or December 31, 2014. Concentration of suppliers For the six months ended June 30, 2015, two suppliers individually accounted for 50% and 32% of the Company’s cost of sales, respectively. For the three months ended June 30, 2015, the same two suppliers individually accounted for 28% and 48% of the Company’s cost of sales, respectively. Except for the afore-mentioned, there was no other single supplier who accounted for more than 10% of the Company’s cost of sales for the six or three months ended June 30, 2015. For the six months ended June 30, 2014, two suppliers individually accounted for 64% and 22% of the Company’s cost of sales, respectively. For the three months ended June 30, 2014, the same two suppliers individually accounted for 71% and 19% of the Company’s cost of sales, respectively. Except for the afore-mentioned, there was no other single supplier who accounted for more than 10% of the Company’s cost of sales for the six or three months ended June 30, 2014.</t>
  </si>
  <si>
    <t>Note 25 - Commitments</t>
  </si>
  <si>
    <t>Commitments and Contingencies Disclosure [Abstract]</t>
  </si>
  <si>
    <t>Commitments and Contingencies Disclosure [Text Block]</t>
  </si>
  <si>
    <t>25. Commitments The following table sets forth the Company’s operating lease commitment as of June 30, 2015:
Office Rental
US$(’000)
(Unaudited)
Six months ending December 31,
-2015 191
Year ending December 31,
-2016 135
Total 326 For the six months ended June 30, 2015 and 2014, rental expenses under operating leases were approximately US$222,000 and US$261,000, respectively. For the three months ended June 30, 2015 and 2014, rental expenses under operating leases were approximately US$112,000 and US$117,000, respectively. The Company entered into a contract to engage an unrelated third party to develop several software systems related to internet environment monitoring and system optimization to enhance the overall safety and efficiency of the Company’s network system. The total contract amount was RMB13 million (approximately US$2.11 million) and the first installment of RMB5.2 million (approximately US$0.84 million) was paid in the first fiscal quarter of 2014. The transaction as contemplated under the contract is expected to be consummated during 2015 and the remaining unpaid contract amount is expected to be paid in 2015. Legal Proceedings Business Opportunity Online has been named as a defendant in a civil lawsuit filed in the PRC. The action was filed by Haifeng Wang in the Haidian District People’s Court, Beijing, PRC, on April 29, 2014. The complaint alleges that the plaintiff did not attend any shareholders meeting with respect to the transfer of the plaintiff’s investment in Business Opportunity Online to another party, and did not execute any written shareholders resolutions approving such transfer. The complaint seeks a court order to declare the shareholders resolutions null and void. Business Opportunity Online denied all of the allegations against it and defended vigorously against the lawsuit. On June 5, 2015, Haifeng Wang filed an application to withdraw the lawsuit in the Haidian District People’s Court of Beijing. The Haidian District People’s Court of Beijing rendered a ruling to permit the withdrawal of this lawsuit on the same date</t>
  </si>
  <si>
    <t>Note 26 - Segment Reporting</t>
  </si>
  <si>
    <t>Segment Reporting [Abstract]</t>
  </si>
  <si>
    <t>Segment Reporting Disclosure [Text Block]</t>
  </si>
  <si>
    <t>26. Segment reporting The Company follows ASC Topic 280 “Segment Reporting”, which requires that companies disclose segment data based on how management makes decisions about allocating resources to segments and evaluating their performance. Reportable operating segments include components of an entity about which separate financial information is available and which operating results are regularly reviewed by the chief operating decision maker (“CODM”), the Company’s Chief Executive Officer, to make decisions about resources to be allocated to the segment and assess each operating segment’s performance. Six Months Ended June 30, 2015 (Unaudited)
Internet TV Bank Brand Others Inter- segment and reconciling item Total
US$ US$ US$ US$ US$ US$ US$
Revenue 14,084 1,081 138 167 - - 15,470
Cost of sales 11,141 1,041 5 104 - - 12,291
Total operating expenses 4,632 220 61 188 1,519 * - 6,620
Depreciation and amortization expense included in total operating expenses 777 2 61 32 16 - 888
Operating income (loss) (1,689 ) (180 ) 72 (125 ) (1,519 ) - (3,441 )
Share of income in equity investment affiliates - - - - 2 - 2
Expenditure for long-term assets 1,964 - - - 14 - 1,978
Net income (loss) (1,331 ) (171 ) 72 (109 ) (1,516 ) - (3,055 )
Total assets – June 30, 2015 41,644 10,808 236 2,820 6,874 (17,006 ) 45,376
Total assets – December 31, 2014 43,851 13,228 296 2,989 6,558 (19,492 ) 47,430 *Including approximately US$956,000 share-based compensation expenses.
Internet TV Bank Brand Others Inter- segment and reconciling item Total
US$ US$ US$ US$ US$ US$ US$
Revenue 8,486 1,023 69 44 - - 9,622
Cost of sales 6,386 932 2 25 - - 7,345
Total operating expenses 2,535 122 31 114 823 * - 3,625
Depreciation and amortization expense included in total operating expenses 389 1 31 16 7 - 444
Operating income (loss) (435 ) (31 ) 36 (95 ) (823 ) - (1,348 )
Share of income in equity investment affiliates - - - - 1 - 1
Expenditure for long-term assets 1,638 - - - 14 - 1,652
Net income (loss) (343 ) (21 ) 36 (84 ) (821 ) - (1,233 ) *Including approximately US$501,000 share-based compensation expenses. Six Months Ended June 30, 2014 (Unaudited)
Internet TV Bank Brand Others Inter- segment and reconciling item Total
US$ US$ US$ US$ US$ US$ US$
Revenue 11,808 2,994 138 604 - - 15,544
Cost of sales 9,395 2,772 5 315 - - 12,487
Total operating expenses 3,850 222 63 283 578 * - 4,996
Depreciation and amortization expense included in total operating expenses 489 22 63 100 41 - 715
Operating income (loss) (1,437 ) - 70 6 (578 ) - (1,939 )
Share of losses in equity investment affiliates - - - (56 ) (2 ) - (58 )
Expenditure for long-term assets 850 - - 1 12 - 863
Net income (loss) (1,493 ) (32 ) 70 (57 ) (580 ) - (2,092 ) *Including approximately US$17,000 share-based compensation expenses. Three Months Ended June 30, 2014 (Unaudited)
Internet TV Bank Brand Others Inter- segment and reconciling item Total
US$ US$ US$ US$ US$ US$ US$
Revenue 8,228 1,812 67 254 - - 10,361
Cost of sales 6,853 1,677 5 130 - - 8,665
Total operating expenses 2,325 128 32 143 342 * - 2,970
Depreciation and amortization expense included in total operating expenses 242 11 32 50 20 - 355
Operating income (loss) (950 ) 7 30 (19 ) (342 ) - (1,274 )
Share of losses in equity investment affiliates - - - (43 ) - - (43 )
Expenditure for long-term assets - - - - - - -
Net income (loss) (994 ) (10 ) 30 (62 ) (342 ) - (1,378 ) *Including approximately US$9,000 share-based compensation expenses.</t>
  </si>
  <si>
    <t>Note 27 - Loss Per Share</t>
  </si>
  <si>
    <t>Earnings Per Share [Abstract]</t>
  </si>
  <si>
    <t>Earnings Per Share [Text Block]</t>
  </si>
  <si>
    <t>27. Loss per share Basic and diluted loss per share for each of the periods presented are calculated as follows (All amounts, except number of shares and per share data, are presented in thousands of U.S. dollars):
Six Months Ended June 30, Three Months Ended June 30,
2015 2014 2015 2014
US$(’000) US$(’000) US$(’000) US$(’000)
(Unaudited) (Unaudited) (Unaudited) (Unaudited)
Net loss attributable to ChinaNet Online Holdings, Inc. (numerator for basic and diluted earnings per share) $ (2,997 ) $ (1,999 ) $ (1,209 ) $ (1,331 )
Weighted average number of common shares outstanding - Basic 26,572,856 22,376,540 26,776,650 22,376,540
Effect of diluted securities:
Unvested restricted common stocks - - - -
Warrants and options - - - -
Weighted average number of common shares outstanding -Diluted 26,572,856 22,376,540 26,776,650 22,376,540
Loss per share-Basic and diluted $ (0.11 ) $ (0.09 ) $ (0.05 ) $ (0.06 ) For the six and three months ended June 30, 2015, the diluted loss per share calculation did not include the 2,666,667 shares of unvested restricted common stock and the options to purchase up to 894,940 shares of the Company’s common stock, respectively, because their effect was anti-dilutive, as the Company incurred a loss during the periods. For the six and three months ended June 30, 2014, the diluted earnings per share calculation both did not include the warrants and options to purchase up to 2,363,456 and 939,440 shares of common stock, respectively, because their effect was anti-dilutive, as the Company incurred a loss during the periods.</t>
  </si>
  <si>
    <t>Note 28 - Share-based Compensation Expenses</t>
  </si>
  <si>
    <t>Disclosure of Compensation Related Costs, Share-based Payments [Abstract]</t>
  </si>
  <si>
    <t>Disclosure of Compensation Related Costs, Share-based Payments [Text Block]</t>
  </si>
  <si>
    <t>28. Share-based compensation expenses The Company granted 50,000 shares and 40,000 shares of the Company’s restricted common stock to its investor relations services provider, in exchange for its services to the Company for the years ended December 31, 2015 and 2014, respectively. These shares were valued at US$1.20 per share and US$0.84 per share, the closing bid price of the Company’s common stock on the date of grant, respectively. Total compensation expense recognized for the services was US$30,000 and US$16,800 for the six months ended June 30, 2015 and 2014, respectively. Total compensation expense recognized for the services was US$15,000 and US$8,400 for the three months ended June 30, 2015 and 2014, respectively. The Company granted 300,000 shares of the Company’s restricted common stock to a technical service provider in exchange for its services to the Company for a 12-month period commencing on August 1, 2014, of which 150,000 restricted shares was vested on August 1, 2014, and 150,000 restricted shares were vested on February 1, 2015. These shares were valued at US$0.67 per share, the closing bid price of the Company’s common stock on the date of grant. Total compensation expense recognized for the six and three months ended June 30, 2015 was US$100,500 and US$50,250, respectively. The Company granted 350,000 shares of the Company restricted common stock to a management consulting service provider in exchange for its services to the Company for a 24-month period commencing on May 1, 2015. These shares were valued at US$1.57 per share, the closing bid price of the Company’s common stock on the date of grant. Total compensation expense recognized for the six and three months ended June 30, 2015 was both approximately US$45,800. On December 30, 2014, the Company granted 4,200,000 shares of the Company’s restricted common stock to its executive officers, of which 1,533,333 restricted shares was vested upon issuance, 1,333,333 restricted shares will be vested on December 30, 2015 and the remaining 1,333,334 restricted shares will be vested on December 30, 2016. The restricted stock was valued at $1.17 per share, the closing bid price of the Company’s common stock on the date of grant. Total compensation cost recognized for the six and three months ended June 30, 2015 was US$780,000 and US$390,000, respectively. Under the Company’s 2011 Omnibus Securities and Incentive Plan, the Company granted common stock purchase options to its management, employees and directors. Options issued and outstanding at June 30, 2015 and their movements during the six months then ended are as follows:
Option Outstanding Option Exercisable
Number of underlying shares Weighted Weighted Number of underlying shares Weighted Weighted
Balance, December 31, 2014 (audited) 894,940 6.48 $ 1.21 894,940 6.48 $ 1.21
Granted/Vested - -
Forfeited - -
Exercised - -
Balance, June 30, 2015 (unaudited) 894,940 5.99 $ 1.21 894,940 5.99 $ 1.21 The aggregate unrecognized share-based compensation expenses as of June 30, 2015 and 2014 was approximately US$2,890,000 and US$17,000, respectively.</t>
  </si>
  <si>
    <t>Note 29 - Subsequent Events</t>
  </si>
  <si>
    <t>Subsequent Events [Abstract]</t>
  </si>
  <si>
    <t>Subsequent Events [Text Block]</t>
  </si>
  <si>
    <t>29. Subsequent events The Company has performed an evaluation of subsequent events through the date the financial statements were issued.</t>
  </si>
  <si>
    <t>Accounting Policies, by Policy (Policies)</t>
  </si>
  <si>
    <t>Basis of Accounting, Policy [Policy Text Block]</t>
  </si>
  <si>
    <t>Basis of presentation The condensed consolidated interim financial statements are prepared and presented in accordance with accounting principles generally accepted in the United States of America (“U.S. GAAP”). The condensed consolidated interim financial information as of June 30, 2015 and for the six and three months ended June 30, 2015 and 2014 have been prepared without audit,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condensed consolidated interim financial information should be read in conjunction with the financial statements and the notes thereto, included in the Company’s Annual Report on Form 10-K for the fiscal year ended December 31, 2014, previously filed with the SEC (the “2014 Form 10-K”). In the opinion of management, all adjustments (which include normal recurring adjustments) necessary to present a fair statement of the Company’s consolidated financial position as of June 30, 2015, its consolidated results of operations for the six and three months ended June 30, 2015 and 2014, and its consolidated cash flows for the six months ended June 30, 2015 and 2014, as applicable, have been made. The interim results of operations are not necessarily indicative of the operating results for the full fiscal year or any future periods.</t>
  </si>
  <si>
    <t>Consolidation, Policy [Policy Text Block]</t>
  </si>
  <si>
    <t>Principles of consolidation The condensed consolidated interim financial statements include the financial statements of all the subsidiaries and VIEs of the Company. All transactions and balances between the Company and its subsidiaries and VIEs have been eliminated upon consolidation.</t>
  </si>
  <si>
    <t>Use of Estimates, Policy [Policy Text Block]</t>
  </si>
  <si>
    <t>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densed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si>
  <si>
    <t>Foreign Currency Transactions and Translations Policy [Policy Text Block]</t>
  </si>
  <si>
    <t>Foreign currency translation The exchange rates used to translate amounts in RMB into US$ for the purposes of preparing the condensed consolidated financial statements are as follows:
June 30, 2015 December 31, 2014
Balance sheet items, except for equity accounts 6.1136 6.1190
Six Months Ended June 30,
2015 2014
Items in the statements of income and comprehensive income, and statements of cash flows 6.1288 6.1441
Three Months Ended June 30,
2015 2014
Items in the statements of income and comprehensive income, and statements of cash flows 6.1203 6.1681 No representation is made that the RMB amounts could have been, or could be converted into US$ at the above rates.</t>
  </si>
  <si>
    <t>Advertising Costs, Policy [Policy Text Block]</t>
  </si>
  <si>
    <t>Advertising costs Advertising costs for the Company’s own brand building are not includable in cost of sales, they are expensed when incurred or amortized over the estimated beneficial period and are included in “sales and marketing expenses” in the statements of operations and comprehensive loss. For the six months ended June 30, 2015 and 2014, advertising expenses for the Company’s own brand building were approximately US$1,220,000 and US$973,000, respectively. For the three months ended June 30, 2015 and 2014, advertising expenses for the Company’s own brand building were approximately US$572,000 and US$942,000, respectively.</t>
  </si>
  <si>
    <t>Research and Development Expense, Policy [Policy Text Block]</t>
  </si>
  <si>
    <t>Research and development expenses 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six months ended June 30, 2015 and 2014 were approximately US$1,063,000 and US$892,000, respectively. Expenses for research and development for the three months ended June 30, 2015 and 2014 were approximately US$573,000 and US$442,000, respectively.</t>
  </si>
  <si>
    <t>Note 2 - Variable Interest Entities (Tables)</t>
  </si>
  <si>
    <t>Schedule of Variable Interest Entities [Table Text Block]</t>
  </si>
  <si>
    <t xml:space="preserve">June 30, December 31, 2014
US$(’000) US$(’000)
(Unaudited)
Assets
Current assets:
Cash and cash equivalents $ 3,613 $ 4,239
Term deposit 3,468 3,465
Accounts receivable, net 3,954 2,407
Other receivables, net 6,520 8,349
Prepayment and deposit to suppliers 6,859 8,091
Due from related parties 56 -
Other current assets 43 58
Deferred tax assets-current 285 107
Total current assets 24,798 26,716
Long-term investments 1,034 865
Property and equipment, net 723 869
Intangible assets, net 8,531 9,238
Deposit and prepayment for purchasing of software technology 851 850
Goodwill 6,778 6,772
Deferred tax assets-non current 869 795
Total Assets $ 43,584 $ 46,105
Liabilities
Current liabilities:
Short-term bank loan $ 818 $ 817
Accounts payable 510 782
Advances from customers 2,325 832
Accrued payroll and other accruals 330 357
Due to Control Group 11 11
Due to noncontrolling interest of VIE 557 638
Payable for purchasing of software technology 865 2,826
Taxes payable 2,744 2,846
Other payables 556 580
Total current liabilities 8,716 9,689
Deferred tax Liabilities-non current 887 964
Total Liabilities $ 9,603 $ 10,653 </t>
  </si>
  <si>
    <t>Note 3 - Summary of Significant Accounting Policies (Tables)</t>
  </si>
  <si>
    <t>Note 3 - Summary of Significant Accounting Policies (Tables) [Line Items]</t>
  </si>
  <si>
    <t>Foreign Currency Exchange Rates [Table Text Block]</t>
  </si>
  <si>
    <t xml:space="preserve">June 30, 2015 December 31, 2014
Balance sheet items, except for equity accounts 6.1136 6.1190 </t>
  </si>
  <si>
    <t>Items in Income Statements and Comprehensive Income and Statements of Cash Flows Three Months Ended [Member]</t>
  </si>
  <si>
    <t>Reclassification out of Accumulated Other Comprehensive Income [Table Text Block]</t>
  </si>
  <si>
    <t xml:space="preserve">Six Months Ended June 30,
2015 2014
Items in the statements of income and comprehensive income, and statements of cash flows 6.1288 6.1441
Three Months Ended June 30,
2015 2014
Items in the statements of income and comprehensive income, and statements of cash flows 6.1203 6.1681 </t>
  </si>
  <si>
    <t>Note 5 - Accounts Receivable, Net (Tables)</t>
  </si>
  <si>
    <t>Schedule Of Accounts Receivable [Table Text Block]</t>
  </si>
  <si>
    <t xml:space="preserve">June 30, December 31,
US$(’000) US$(’000)
(Unaudited)
Accounts receivable 7,056 5,429
Allowance for doubtful accounts (2,947 ) (3,022 )
Accounts receivable, net 4,109 2,407 </t>
  </si>
  <si>
    <t>Note 6 - Other Receivables, Net (Tables)</t>
  </si>
  <si>
    <t>Schedule of Other Receivables [Table Text Block]</t>
  </si>
  <si>
    <t xml:space="preserve">June 30, December 31,
US$(’000) US$(’000)
(Unaudited)
Short-term loan made for marketing campaign - 65
Term deposit interest receivable 114 56
Staff advances for normal business purpose 52 73
TV advertisement deposit and prepayment receivable 6,209 8,034
Overdue deposits 1,020 1,020
Allowance for doubtful accounts (857 ) (856 )
Other receivables, net 6,538 8,392 </t>
  </si>
  <si>
    <t>Note 7 - Prepayments and Deposit to Suppliers (Tables)</t>
  </si>
  <si>
    <t>Schedule Of Prepayments And Deposit To Suppliers [Table Text Block]</t>
  </si>
  <si>
    <t xml:space="preserve">June 30, December 31,
US$(’000) US$(’000)
(Unaudited)
Deposits to TV advertisement and internet resources providers 1,479 3,575
Prepayments to TV advertisement and internet resources providers 5,326 4,451
Other deposits and prepayments 55 66
6,860 8,092 </t>
  </si>
  <si>
    <t>Note 8 - Due from Related Parties (Tables)</t>
  </si>
  <si>
    <t>Due From Related Parties [Member]</t>
  </si>
  <si>
    <t>Note 8 - Due from Related Parties (Tables) [Line Items]</t>
  </si>
  <si>
    <t>Schedule of Related Party Transactions [Table Text Block]</t>
  </si>
  <si>
    <t xml:space="preserve">June 30, December 31,
US$(’000) US$(’000)
(Unaudited)
Beijing Saimeiwei Food Equipment Technology Co., Ltd. 59 51
Chuangshi Meiwei Food and Beverage Investment Management (Beijing) Co., Ltd. 49 -
108 51 </t>
  </si>
  <si>
    <t>Note 9 - Long-term Investments (Tables)</t>
  </si>
  <si>
    <t>Schedule of Investment in and Advance to Equity Investment Affiliates [Table Text Block]</t>
  </si>
  <si>
    <t xml:space="preserve">June 30, December 31,
US$(’000) US$(’000)
(Unaudited)
Equity method investments:
Investment in equity method investees 829 806
Advance to equity method investees 85 85
914 891
Cost method investments:
Investment in cost method investees 184 18
Total long-term investments 1,098 909 </t>
  </si>
  <si>
    <t>Equity Method Investments [Table Text Block]</t>
  </si>
  <si>
    <t xml:space="preserve">ChinaNet Korea Shenzhen Mingshan Zhao Shang Ke Hubei Total
US$(’000) US$(’000) US$(’000) US$(’000)
Balance as of December 31, 2014 (audited) - 461 430 891
Share of income in equity investment affiliates - 2 - 2
Investment in equity investment affiliates 20 - - 20
Exchange translation adjustment - 1 - 1
Balance as of June 30, 2015 (unaudited) 20 464 430 914 </t>
  </si>
  <si>
    <t>Note 10 - Property and Equipment, Net (Tables)</t>
  </si>
  <si>
    <t>Schedule of Property and Equipment [Table Text Block]</t>
  </si>
  <si>
    <t xml:space="preserve">June 30, December 31,
US$(’000) US$(’000)
(Unaudited)
Leasehold improvement 181 180
Vehicles 891 890
Office equipment 1,437 1,415
Electronic devices 1,244 1,244
Property and equipment, cost 3,753 3,729
Less: accumulated depreciation (2,963 ) (2,786 )
Property and equipment, net 790 943 </t>
  </si>
  <si>
    <t>Note 11 - Intangible Assets, Net (Tables)</t>
  </si>
  <si>
    <t>Schedule of Finite and Indefinite Lived Intangible Assets [Table Text Block]</t>
  </si>
  <si>
    <t xml:space="preserve">June 30, December 31,
US$(’000) US$(’000)
(Unaudited)
Intangible assets not subject to amortization:
Domain name 1,580 1,579
Intangible assets subject to amortization:
Contract backlog 203 202
Customer relationship 3,548 3,545
Non-compete agreements 1,404 1,402
Software technologies 335 335
SMEs operation management applications 5,282 5,277
Cloud-computing based software platforms 1,518 1,517
Other computer software 78 78
Intangible assets, cost 13,948 13,935
Less: accumulated amortization (4,423 ) (3,704 )
Less: accumulated impairment losses (994 ) (993 )
Intangible assets, net 8,531 9,238 </t>
  </si>
  <si>
    <t>Note 13 - Goodwill (Tables)</t>
  </si>
  <si>
    <t>Schedule of Goodwill [Table Text Block]</t>
  </si>
  <si>
    <t xml:space="preserve">Amount
US$(’000)
Balance as of December 31, 2014 (audited) 6,772
Exchange translation adjustment 6
Balance as of June 30, 2015 (unaudited) 6,778 </t>
  </si>
  <si>
    <t>Note 15 - Accrued Payroll and Other Accruals (Tables)</t>
  </si>
  <si>
    <t>Schedule of Accrued Liabilities [Table Text Block]</t>
  </si>
  <si>
    <t xml:space="preserve">June 30, December 31,
US$(’000) US$(’000)
(Unaudited)
Accrued payroll and staff welfare 364 388
Accrued operating expenses 248 197
612 585 </t>
  </si>
  <si>
    <t>Note 19 - Taxation (Tables)</t>
  </si>
  <si>
    <t>Schedule of Taxes Payable [Table Text Block]</t>
  </si>
  <si>
    <t xml:space="preserve">June 30, December 31,
US$(’000) US$(’000)
(Unaudited)
Turnover tax and surcharge payable 1,196 1,173
Enterprise income tax payable 2,030 2,159
3,226 3,332 </t>
  </si>
  <si>
    <t>Schedule of Components of Income Tax Expense (Benefit) [Table Text Block]</t>
  </si>
  <si>
    <t>Six Months Ended June 30, Three Months Ended June 30,
2015 2014 2015 2014
US$(’000) US$(’000) US$(’000) US$(’000)
(Unaudited) (Unaudited) (Unaudited) (Unaudited)
Current-PRC (4 ) (377 ) (4 ) (197 )
Deferred-PRC 328 257 102 125
324 (120 ) 98 (72 )</t>
  </si>
  <si>
    <t>Schedule of Deferred Tax Liabilities [Table Text Block]</t>
  </si>
  <si>
    <t xml:space="preserve">Amount
US$(’000)
Balance as of December 31, 2014 (audited) 964
Reversal during the period (77 )
Exchange translation adjustment -
Balance as of June 30, 2015 (unaudited) 887 </t>
  </si>
  <si>
    <t>Schedule of Deferred Tax Assets [Table Text Block]</t>
  </si>
  <si>
    <t xml:space="preserve">June 30, December 31,
US$(’000) US$(’000)
(Unaudited)
Tax effect of net operating losses carried forward 7,407 6,655
Bad debts provision 922 943
Valuation allowance (6,862 ) (6,385 )
1,467 1,213 </t>
  </si>
  <si>
    <t>Schedule of Deferred Tax Assets and Liabilities [Table Text Block]</t>
  </si>
  <si>
    <t xml:space="preserve">June 30, December 31,
US$(’000) US$(’000)
(Unaudited)
Deferred tax assets reclassified as current asset 355 176
Deferred tax assets reclassified as non-current asset 1,112 1,037
1,467 1,213 </t>
  </si>
  <si>
    <t>Note 22 - Related Party Transactions (Tables)</t>
  </si>
  <si>
    <t>Revenue from Related Parties [Member]</t>
  </si>
  <si>
    <t>Note 22 - Related Party Transactions (Tables) [Line Items]</t>
  </si>
  <si>
    <t xml:space="preserve">Six Months Ended June 30,
2015 2014
US$(’000) US$(’000)
(Unaudited) (Unaudited)
-Chuangshi Meiwei Food and Beverage Investment Management (Beijing) Co., Ltd. 349 -
-Beijing Saimeiwei Food Equipment Technology Co., Ltd, 58 182
-Beijing Fengshangyinli Technology Co., Ltd. - 1
-Beijing Saturday Education Technology Co., Ltd. 61 -
468 183
Three Months Ended June 30,
2015 2014
US$(’000) US$(’000)
(Unaudited) (Unaudited)
-Chuangshi Meiwei Food and Beverage Investment Management (Beijing) Co., Ltd. 349 -
-Beijing Saimeiwei Food Equipment Technology Co., Ltd. 21 182
-Beijing Fengshangyinli Technology Co., Ltd. - -
- Beijing Saturday Education Technology Co., Ltd. 35 -
405 182 </t>
  </si>
  <si>
    <t>Note 25 - Commitments (Tables)</t>
  </si>
  <si>
    <t>Schedule of Future Minimum Rental Payments for Operating Leases [Table Text Block]</t>
  </si>
  <si>
    <t xml:space="preserve">Office Rental
US$(’000)
(Unaudited)
Six months ending December 31,
-2015 191
Year ending December 31,
-2016 135
Total 326 </t>
  </si>
  <si>
    <t>Note 26 - Segment Reporting (Tables)</t>
  </si>
  <si>
    <t>Schedule of Segment Reporting Information, by Segment [Table Text Block]</t>
  </si>
  <si>
    <t>Internet TV Bank Brand Others Inter- segment and reconciling item Total
US$ US$ US$ US$ US$ US$ US$
Revenue 14,084 1,081 138 167 - - 15,470
Cost of sales 11,141 1,041 5 104 - - 12,291
Total operating expenses 4,632 220 61 188 1,519 * - 6,620
Depreciation and amortization expense included in total operating expenses 777 2 61 32 16 - 888
Operating income (loss) (1,689 ) (180 ) 72 (125 ) (1,519 ) - (3,441 )
Share of income in equity investment affiliates - - - - 2 - 2
Expenditure for long-term assets 1,964 - - - 14 - 1,978
Net income (loss) (1,331 ) (171 ) 72 (109 ) (1,516 ) - (3,055 )
Total assets – June 30, 2015 41,644 10,808 236 2,820 6,874 (17,006 ) 45,376
Total assets – December 31, 2014 43,851 13,228 296 2,989 6,558 (19,492 ) 47,430
Internet TV Bank Brand Others Inter- segment and reconciling item Total
US$ US$ US$ US$ US$ US$ US$
Revenue 8,486 1,023 69 44 - - 9,622
Cost of sales 6,386 932 2 25 - - 7,345
Total operating expenses 2,535 122 31 114 823 * - 3,625
Depreciation and amortization expense included in total operating expenses 389 1 31 16 7 - 444
Operating income (loss) (435 ) (31 ) 36 (95 ) (823 ) - (1,348 )
Share of income in equity investment affiliates - - - - 1 - 1
Expenditure for long-term assets 1,638 - - - 14 - 1,652
Net income (loss) (343 ) (21 ) 36 (84 ) (821 ) - (1,233 )
Internet TV Bank Brand Others Inter- segment and reconciling item Total
US$ US$ US$ US$ US$ US$ US$
Revenue 11,808 2,994 138 604 - - 15,544
Cost of sales 9,395 2,772 5 315 - - 12,487
Total operating expenses 3,850 222 63 283 578 * - 4,996
Depreciation and amortization expense included in total operating expenses 489 22 63 100 41 - 715
Operating income (loss) (1,437 ) - 70 6 (578 ) - (1,939 )
Share of losses in equity investment affiliates - - - (56 ) (2 ) - (58 )
Expenditure for long-term assets 850 - - 1 12 - 863
Net income (loss) (1,493 ) (32 ) 70 (57 ) (580 ) - (2,092 )
Internet TV Bank Brand Others Inter- segment and reconciling item Total
US$ US$ US$ US$ US$ US$ US$
Revenue 8,228 1,812 67 254 - - 10,361
Cost of sales 6,853 1,677 5 130 - - 8,665
Total operating expenses 2,325 128 32 143 342 * - 2,970
Depreciation and amortization expense included in total operating expenses 242 11 32 50 20 - 355
Operating income (loss) (950 ) 7 30 (19 ) (342 ) - (1,274 )
Share of losses in equity investment affiliates - - - (43 ) - - (43 )
Expenditure for long-term assets - - - - - - -
Net income (loss) (994 ) (10 ) 30 (62 ) (342 ) - (1,378 )</t>
  </si>
  <si>
    <t>Note 27 - Loss Per Share (Tables)</t>
  </si>
  <si>
    <t>Schedule of Earnings Per Share, Basic and Diluted [Table Text Block]</t>
  </si>
  <si>
    <t>Six Months Ended June 30, Three Months Ended June 30,
2015 2014 2015 2014
US$(’000) US$(’000) US$(’000) US$(’000)
(Unaudited) (Unaudited) (Unaudited) (Unaudited)
Net loss attributable to ChinaNet Online Holdings, Inc. (numerator for basic and diluted earnings per share) $ (2,997 ) $ (1,999 ) $ (1,209 ) $ (1,331 )
Weighted average number of common shares outstanding - Basic 26,572,856 22,376,540 26,776,650 22,376,540
Effect of diluted securities:
Unvested restricted common stocks - - - -
Warrants and options - - - -
Weighted average number of common shares outstanding -Diluted 26,572,856 22,376,540 26,776,650 22,376,540
Loss per share-Basic and diluted $ (0.11 ) $ (0.09 ) $ (0.05 ) $ (0.06 )</t>
  </si>
  <si>
    <t>Note 28 - Share-based Compensation Expenses (Tables)</t>
  </si>
  <si>
    <t>Schedule of Share-based Compensation, Stock Options, Activity [Table Text Block]</t>
  </si>
  <si>
    <t xml:space="preserve">Option Outstanding Option Exercisable
Number of underlying shares Weighted Weighted Number of underlying shares Weighted Weighted
Balance, December 31, 2014 (audited) 894,940 6.48 $ 1.21 894,940 6.48 $ 1.21
Granted/Vested - -
Forfeited - -
Exercised - -
Balance, June 30, 2015 (unaudited) 894,940 5.99 $ 1.21 894,940 5.99 $ 1.21 </t>
  </si>
  <si>
    <t>Note 1 - Organization and Nature of Operations (Details)</t>
  </si>
  <si>
    <t>12 Months Ended</t>
  </si>
  <si>
    <t>Dec. 31, 2014USD ($)</t>
  </si>
  <si>
    <t>Jun. 30, 2015USD ($)</t>
  </si>
  <si>
    <t>Apr. 30, 2015USD ($)</t>
  </si>
  <si>
    <t>Apr. 30, 2015CNY (¥)</t>
  </si>
  <si>
    <t>Mar. 31, 2015USD ($)</t>
  </si>
  <si>
    <t>Jan. 30, 2015USD ($)</t>
  </si>
  <si>
    <t>Jan. 30, 2015CNY (¥)</t>
  </si>
  <si>
    <t>Note 1 - Organization and Nature of Operations (Details) [Line Items]</t>
  </si>
  <si>
    <t>Cost Method Investments</t>
  </si>
  <si>
    <t>PRC Operating Entities Business Operations, VIE [Member]</t>
  </si>
  <si>
    <t>Income Earned Percentage</t>
  </si>
  <si>
    <t>100.00%</t>
  </si>
  <si>
    <t>Shanghai Borongdingsi [Member] | Beijing CNET Online [Member]</t>
  </si>
  <si>
    <t>Consolidated Subsidiary Ownership Percentage</t>
  </si>
  <si>
    <t>51.00%</t>
  </si>
  <si>
    <t>Cost Method Investment, Ownership Percentage</t>
  </si>
  <si>
    <t>10.00%</t>
  </si>
  <si>
    <t>Beijing Chuang Fu Tian Xia [Member]</t>
  </si>
  <si>
    <t>Shenzhen Mingshan [Member]</t>
  </si>
  <si>
    <t>Equity Method Investment, Ownership Percentage</t>
  </si>
  <si>
    <t>23.18%</t>
  </si>
  <si>
    <t>Zhao Shang Ke Hubei [Member]</t>
  </si>
  <si>
    <t>25.50%</t>
  </si>
  <si>
    <t>ChinaNet Korea [Member]</t>
  </si>
  <si>
    <t>40.00%</t>
  </si>
  <si>
    <t>Number of Unaffiliated Investors in Business Entity</t>
  </si>
  <si>
    <t>Equity Method Investment, Aggregate Cost (in Dollars)</t>
  </si>
  <si>
    <t>Chuangshi Meiwei [Member]</t>
  </si>
  <si>
    <t>Guohua Shiji [Member]</t>
  </si>
  <si>
    <t>19.00%</t>
  </si>
  <si>
    <t>Note 2 - Variable Interest Entities (Details) - USD ($)</t>
  </si>
  <si>
    <t>Note 2 - Variable Interest Entities (Details) [Line Items]</t>
  </si>
  <si>
    <t>Sales Revenue, Services, Net</t>
  </si>
  <si>
    <t>Cost of Services</t>
  </si>
  <si>
    <t>Operating Expenses</t>
  </si>
  <si>
    <t>Net Income (Loss), Including Portion Attributable to Noncontrolling Interest</t>
  </si>
  <si>
    <t>VIEs [Member]</t>
  </si>
  <si>
    <t>Note 2 - Variable Interest Entities (Details) - Consolidated VIEs’ Assets and Liabilities - USD ($) $ in Thousands</t>
  </si>
  <si>
    <t>Dec. 31, 2013</t>
  </si>
  <si>
    <t>Short-term bank loan</t>
  </si>
  <si>
    <t>Due to noncontrolling interest of VIE</t>
  </si>
  <si>
    <t>Payable for purchasing of software technology</t>
  </si>
  <si>
    <t>Deferred tax Liabilities-non current</t>
  </si>
  <si>
    <t>Due to Control Group</t>
  </si>
  <si>
    <t>Note 3 - Summary of Significant Accounting Policies (Details) - USD ($)</t>
  </si>
  <si>
    <t>Advertising Expense</t>
  </si>
  <si>
    <t>Research and Development Expense</t>
  </si>
  <si>
    <t>Note 3 - Summary of Significant Accounting Policies (Details) - Exchange Rates Used to Translate Amounts in RMB into US$</t>
  </si>
  <si>
    <t>Balance Sheet Items Except Equity Accounts [Member]</t>
  </si>
  <si>
    <t>Note 3 - Summary of Significant Accounting Policies (Details) - Exchange Rates Used to Translate Amounts in RMB into US$ [Line Items]</t>
  </si>
  <si>
    <t>Balance sheet items, except for equity accounts</t>
  </si>
  <si>
    <t>Note 3 - Summary of Significant Accounting Policies (Details) - Echange Rates Used to Translate Amounts in RMB into US$</t>
  </si>
  <si>
    <t>Statements of Income, Comprehensive Income and Cash Flows [Member]</t>
  </si>
  <si>
    <t>Reclassification Adjustment out of Accumulated Other Comprehensive Income [Line Items]</t>
  </si>
  <si>
    <t>Items in the statements of income and comprehensive income, and statements of cash flows</t>
  </si>
  <si>
    <t>Note 4 - Term Deposit (Details)</t>
  </si>
  <si>
    <t>Time Deposits, Weighted Average Interest Rate, Maturities Year One</t>
  </si>
  <si>
    <t>2.925%</t>
  </si>
  <si>
    <t>Note 5 - Accounts Receivable, Net (Details) - USD ($)</t>
  </si>
  <si>
    <t>Note 5 - Accounts Receivable, Net (Details) [Line Items]</t>
  </si>
  <si>
    <t>Provision for Doubtful Accounts</t>
  </si>
  <si>
    <t>Internet Advertising and TV Advertising [Member]</t>
  </si>
  <si>
    <t>Allowance for Doubtful Accounts Receivable, Current</t>
  </si>
  <si>
    <t>Number of Months Past Due</t>
  </si>
  <si>
    <t>6 months</t>
  </si>
  <si>
    <t>Provision for Doubtful Accounts, Reversal</t>
  </si>
  <si>
    <t>Note 5 - Accounts Receivable, Net (Details) - Accounts Receivable, Net - USD ($)</t>
  </si>
  <si>
    <t>Note 5 - Accounts Receivable, Net (Details) - Accounts Receivable, Net [Line Items]</t>
  </si>
  <si>
    <t>Allowance for doubtful accounts</t>
  </si>
  <si>
    <t>Note 6 - Other Receivables, Net (Details) ¥ in Millions</t>
  </si>
  <si>
    <t>Jun. 30, 2015CNY (¥)</t>
  </si>
  <si>
    <t>Jun. 30, 2014USD ($)</t>
  </si>
  <si>
    <t>Note 6 - Other Receivables, Net (Details) [Line Items]</t>
  </si>
  <si>
    <t>Proceeds from Refunds from Suppliers</t>
  </si>
  <si>
    <t>Internet Advertising And TV Advertising Contractual Deposit [Member]</t>
  </si>
  <si>
    <t>Allowance for Doubtful Accounts Receivable</t>
  </si>
  <si>
    <t>Note 6 - Other Receivables, Net (Details) - Other Receivables, Net - USD ($) $ in Thousands</t>
  </si>
  <si>
    <t>Note 6 - Other Receivables, Net (Details) - Other Receivables, Net [Line Items]</t>
  </si>
  <si>
    <t>Term deposit interest receivable</t>
  </si>
  <si>
    <t>Short-term Loan Made for Marketing Campaign [Member]</t>
  </si>
  <si>
    <t>Other receivables, gross</t>
  </si>
  <si>
    <t>Staff Advances [Member]</t>
  </si>
  <si>
    <t>TV Advertisement Deposit and Prepayment [Member]</t>
  </si>
  <si>
    <t>Overdue Deposits [Member]</t>
  </si>
  <si>
    <t>Note 7 - Prepayments and Deposit to Suppliers (Details) $ in Thousands</t>
  </si>
  <si>
    <t>7 Months Ended</t>
  </si>
  <si>
    <t>Aug. 10, 2015USD ($)</t>
  </si>
  <si>
    <t>Note 7 - Prepayments and Deposit to Suppliers (Details) [Line Items]</t>
  </si>
  <si>
    <t>Prepayment And Deposit To Suppliers</t>
  </si>
  <si>
    <t>Number of Largest Internet Resources Suppliers</t>
  </si>
  <si>
    <t>Two Largest Internet Resources Suppliers [Member]</t>
  </si>
  <si>
    <t>TV Advertising Time Supplier [Member]</t>
  </si>
  <si>
    <t>Internet Resources Suppliers Prepayment [Member]</t>
  </si>
  <si>
    <t>Number of Years TV Station Partnered with Company</t>
  </si>
  <si>
    <t>5 years</t>
  </si>
  <si>
    <t>Internet Resources Suppliers Prepayment [Member] | Subsequent Event [Member]</t>
  </si>
  <si>
    <t>Collections for Prepayments from Third Party Advertisers</t>
  </si>
  <si>
    <t>Purchasing TV Time Slots [Member]</t>
  </si>
  <si>
    <t>Note 7 - Prepayments and Deposit to Suppliers (Details) - Prepayments and Deposit to Suppliers - USD ($) $ in Thousands</t>
  </si>
  <si>
    <t>Note 7 - Prepayments and Deposit to Suppliers (Details) - Prepayments and Deposit to Suppliers [Line Items]</t>
  </si>
  <si>
    <t>Prepayments and deposit to suppliers</t>
  </si>
  <si>
    <t>Deposits To TV Ad And Internet Ad Resources Providers [Member]</t>
  </si>
  <si>
    <t>Prepayment to TV Ad and Internet Ad Resources Providers [Member]</t>
  </si>
  <si>
    <t>Other Deposits and Prepayments [Member]</t>
  </si>
  <si>
    <t>Note 8 - Due from Related Parties (Details) - Due from Related Parties - USD ($) $ in Thousands</t>
  </si>
  <si>
    <t>Related Party Transaction [Line Items]</t>
  </si>
  <si>
    <t>Due from related parties, current</t>
  </si>
  <si>
    <t>Beijing Saimeiwei Food Equipment Technology [Member]</t>
  </si>
  <si>
    <t>Note 9 - Long-term Investments (Details)</t>
  </si>
  <si>
    <t>Note 9 - Long-term Investments (Details) [Line Items]</t>
  </si>
  <si>
    <t>Income (Loss) from Equity Method Investments</t>
  </si>
  <si>
    <t>Income (Loss) from Cost Method Investments Distributions</t>
  </si>
  <si>
    <t>Equity Method Investment, Aggregate Cost</t>
  </si>
  <si>
    <t>Beijing Saturday [Member]</t>
  </si>
  <si>
    <t>Note 9 - Long-term Investments (Details) - Summary of Investment in and Advance to Equity Investment Affiliates - USD ($) $ in Thousands</t>
  </si>
  <si>
    <t>Equity method investments:</t>
  </si>
  <si>
    <t>Investment in equity method investees</t>
  </si>
  <si>
    <t>Advance to equity method investees</t>
  </si>
  <si>
    <t>Cost method investments:</t>
  </si>
  <si>
    <t>Investment in cost method investees</t>
  </si>
  <si>
    <t>Total long-term investments</t>
  </si>
  <si>
    <t>Note 9 - Long-term Investments (Details) - Movement of Investment in and Advance to Equity Investment Affiliates - USD ($)</t>
  </si>
  <si>
    <t>Schedule of Equity Method Investments [Line Items]</t>
  </si>
  <si>
    <t>Balance</t>
  </si>
  <si>
    <t>Share of income in equity investment affiliates</t>
  </si>
  <si>
    <t>Investment in equity investment affiliates</t>
  </si>
  <si>
    <t>Exchange translation adjustment</t>
  </si>
  <si>
    <t>Note 10 - Property and Equipment, Net (Details) - USD ($)</t>
  </si>
  <si>
    <t>Depreciation</t>
  </si>
  <si>
    <t>Note 10 - Property and Equipment, Net (Details) - Property and Equipment, Net - USD ($) $ in Thousands</t>
  </si>
  <si>
    <t>Note 10 - Property and Equipment, Net (Details) - Property and Equipment, Net [Line Items]</t>
  </si>
  <si>
    <t>Property and equipment, gross</t>
  </si>
  <si>
    <t>Less: accumulated depreciation</t>
  </si>
  <si>
    <t>Leaseholds and Leasehold Improvements [Member]</t>
  </si>
  <si>
    <t>Vehicles [Member]</t>
  </si>
  <si>
    <t>Office Equipment [Member]</t>
  </si>
  <si>
    <t>Electronic Devices [Member]</t>
  </si>
  <si>
    <t>Note 11 - Intangible Assets, Net (Details) - USD ($)</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11 - Intangible Assets, Net (Details) - Intangible Assets, Net - USD ($) $ in Thousands</t>
  </si>
  <si>
    <t>Intangible assets subject to amortization:</t>
  </si>
  <si>
    <t>Finite-lived intangible assets</t>
  </si>
  <si>
    <t>Less: accumulated amortization</t>
  </si>
  <si>
    <t>Less: accumulated impairment losses</t>
  </si>
  <si>
    <t>Domain Name [Member]</t>
  </si>
  <si>
    <t>Intangible assets not subject to amortization:</t>
  </si>
  <si>
    <t>Domain name</t>
  </si>
  <si>
    <t>Contract Backlog [Member]</t>
  </si>
  <si>
    <t>Customer Relationships [Member]</t>
  </si>
  <si>
    <t>Noncompete Agreements [Member]</t>
  </si>
  <si>
    <t>Software Technologies [Member]</t>
  </si>
  <si>
    <t>SMEs Operation Management Applications [Member]</t>
  </si>
  <si>
    <t>Cloud-computing Based Software Platforms [Member]</t>
  </si>
  <si>
    <t>Other Computer Software [Member]</t>
  </si>
  <si>
    <t>Note 12 - Deposit for Purchasing of Software Technology (Details) $ in Thousands, ¥ in Millions</t>
  </si>
  <si>
    <t>Dec. 31, 2013USD ($)</t>
  </si>
  <si>
    <t>Dec. 31, 2013CNY (¥)</t>
  </si>
  <si>
    <t>Oct. 31, 2013USD ($)</t>
  </si>
  <si>
    <t>Oct. 31, 2013CNY (¥)</t>
  </si>
  <si>
    <t>Note 12 - Deposit for Purchasing of Software Technology (Details) [Line Items]</t>
  </si>
  <si>
    <t>Payments for Software</t>
  </si>
  <si>
    <t>Computer Software, Intangible Asset [Member]</t>
  </si>
  <si>
    <t>Software Technology Contract</t>
  </si>
  <si>
    <t>Note 13 - Goodwill (Details) - Goodwill $ in Thousands</t>
  </si>
  <si>
    <t>US$(’000)</t>
  </si>
  <si>
    <t>Balance as of December 31, 2014 (audited)</t>
  </si>
  <si>
    <t>Balance as of June 30, 2015 (unaudited)</t>
  </si>
  <si>
    <t>Note 14 - Short-term Bank Loan (Details) $ in Thousands, ¥ in Millions</t>
  </si>
  <si>
    <t>Dec. 31, 2014CNY (¥)</t>
  </si>
  <si>
    <t>Note 14 - Short-term Bank Loan (Details) [Line Items]</t>
  </si>
  <si>
    <t>Short-term Bank Loans and Notes Payable</t>
  </si>
  <si>
    <t>Variable Interest Entity [Member]</t>
  </si>
  <si>
    <t>Debt Instrument, Interest Rate, Stated Percentage</t>
  </si>
  <si>
    <t>8.40%</t>
  </si>
  <si>
    <t>Peoples Republic of China [Member] | Variable Interest Entity [Member]</t>
  </si>
  <si>
    <t>Debt Instrument, Basis Spread on Variable Rate</t>
  </si>
  <si>
    <t>Note 15 - Accrued Payroll and Other Accruals (Details) - Accrued Payroll and Other Accruals - USD ($) $ in Thousands</t>
  </si>
  <si>
    <t>Note 15 - Accrued Payroll and Other Accruals (Details) - Accrued Payroll and Other Accruals [Line Items]</t>
  </si>
  <si>
    <t>Accrued Payroll and Staff Welfare [Member]</t>
  </si>
  <si>
    <t>Accrued Operating Expenses [Member]</t>
  </si>
  <si>
    <t>Note 16 - Due to Noncontrolling Interest of VIE (Details) ¥ in Thousands, $ in Thousands</t>
  </si>
  <si>
    <t>Jul. 31, 2015CNY (¥)</t>
  </si>
  <si>
    <t>Jul. 31, 2015USD ($)</t>
  </si>
  <si>
    <t>Jul. 30, 2015USD ($)</t>
  </si>
  <si>
    <t>Jul. 30, 2015CNY (¥)</t>
  </si>
  <si>
    <t>Note 16 - Due to Noncontrolling Interest of VIE (Details) [Line Items]</t>
  </si>
  <si>
    <t>Stockholders' Equity, Including Portion Attributable to Noncontrolling Interest | $</t>
  </si>
  <si>
    <t>Variable Interest Entity [Member] | Additional Paid-in Capital [Member]</t>
  </si>
  <si>
    <t>Stockholders' Equity, Including Portion Attributable to Noncontrolling Interest</t>
  </si>
  <si>
    <t>Subsequent Event [Member] | Variable Interest Entity [Member]</t>
  </si>
  <si>
    <t>Due to Non-controlling Interest of Variable Interest Entity, Due This Fiscal Year (in Dollars) | $</t>
  </si>
  <si>
    <t>Subsequent Event [Member] | Variable Interest Entity [Member] | Additional Paid-in Capital [Member]</t>
  </si>
  <si>
    <t>Subsequent Event [Member] | Due to Non-controlling Interest, Conversion, Transaction 1 [Member] | Variable Interest Entity [Member]</t>
  </si>
  <si>
    <t>Converted Amount, Due to Non-controlling Interest</t>
  </si>
  <si>
    <t>Subsequent Event [Member] | Due to Non-controlling Interest, Conversion, Transaction 2 [Member] | Variable Interest Entity [Member]</t>
  </si>
  <si>
    <t>Note 17 - Payable for Purchasing of Software Technology (Details) ¥ in Thousands, $ in Thousands</t>
  </si>
  <si>
    <t>Note 17 - Payable for Purchasing of Software Technology (Details) [Line Items]</t>
  </si>
  <si>
    <t>Accounts Payable, Current</t>
  </si>
  <si>
    <t>Payable for Purchasing Software [Member]</t>
  </si>
  <si>
    <t>Note 18 - Guarantee Payment and Prepayment from New Investors (Details) - USD ($)</t>
  </si>
  <si>
    <t>May. 26, 2015</t>
  </si>
  <si>
    <t>May. 05, 2015</t>
  </si>
  <si>
    <t>Jinrun Fangzhou [Member]</t>
  </si>
  <si>
    <t>Note 18 - Guarantee Payment and Prepayment from New Investors (Details) [Line Items]</t>
  </si>
  <si>
    <t>Common Stock Purchase Agreement, Shares (in Shares)</t>
  </si>
  <si>
    <t>Common Stock Purchase Agreement, Value</t>
  </si>
  <si>
    <t>Common Stock Purchase Agreement, Guarantee Payments Initial Payment Due Within 5 Days, Amount</t>
  </si>
  <si>
    <t>Common Stock Purchase Agreement, Guarantee Payment Due Within Thirty Days, Amount</t>
  </si>
  <si>
    <t>Common Stock Purchase Agreement, Guarantee Payment</t>
  </si>
  <si>
    <t>Dongsys Innovation [Member]</t>
  </si>
  <si>
    <t>Jinrun Fangzhou and Dongsys Innovation [Member]</t>
  </si>
  <si>
    <t>Common Stock Purchase Agreement, Guarantee Payments Initial Payment Due Within Five Days, Percentage</t>
  </si>
  <si>
    <t>Common Stoch Purchase Agreement, Guarantee Payment Due Within Thirty Days, Percentage</t>
  </si>
  <si>
    <t>15.00%</t>
  </si>
  <si>
    <t>Common Stock Purchase Agreement, Percentage Due at Closing</t>
  </si>
  <si>
    <t>75.00%</t>
  </si>
  <si>
    <t>Note 19 - Taxation (Details) - USD ($)</t>
  </si>
  <si>
    <t>Dec. 31, 2012</t>
  </si>
  <si>
    <t>Note 19 - Taxation (Details) [Line Items]</t>
  </si>
  <si>
    <t>Federal Income Tax Expense (Benefit), Continuing Operations (in Dollars)</t>
  </si>
  <si>
    <t>Profits, Assessable (in Dollars)</t>
  </si>
  <si>
    <t>Income Tax Withholding Rate Pursuant to EIT Law</t>
  </si>
  <si>
    <t>Deferred Tax Liabilities Reversal (in Dollars)</t>
  </si>
  <si>
    <t>Parent Company [Member]</t>
  </si>
  <si>
    <t>Operating Loss Carryforwards (in Dollars)</t>
  </si>
  <si>
    <t>PRC Subsidiary and VIEs [Member]</t>
  </si>
  <si>
    <t>Valuation Allowance, Deferred Tax Asset, Increase (Decrease), Amount (in Dollars)</t>
  </si>
  <si>
    <t>Amortization of Acquired Intangible Assets [Member]</t>
  </si>
  <si>
    <t>British Virgin Islands [Member]</t>
  </si>
  <si>
    <t>Other Tax Expense (Benefit) (in Dollars)</t>
  </si>
  <si>
    <t>Hong Kong [Member]</t>
  </si>
  <si>
    <t>PRC [Member]</t>
  </si>
  <si>
    <t>Enterprise Income Tax Rate in PRC</t>
  </si>
  <si>
    <t>25.00%</t>
  </si>
  <si>
    <t>PRC Value Added Tax Rate For Modern Service Provided</t>
  </si>
  <si>
    <t>6.00%</t>
  </si>
  <si>
    <t>PRC [Member] | Scenario, After Deducting the VAT Paid for the Services from Suppliers [Member]</t>
  </si>
  <si>
    <t>PRC [Member] | Scenario Without any Deduction of VAT Paid for the Services from Suppliers [Member]</t>
  </si>
  <si>
    <t>PRC Value Added Tax Rate For Modern Service Provided Small Scale Tax Payer</t>
  </si>
  <si>
    <t>3.00%</t>
  </si>
  <si>
    <t>PRC [Member] | Provision of Modern Services Small Scale Tax Payer [Member]</t>
  </si>
  <si>
    <t>PRC [Member] | Business Opportunity Online [Member]</t>
  </si>
  <si>
    <t>Applicable Income Tax Rate</t>
  </si>
  <si>
    <t>PRC [Member] | Business Opportunity Online Hubei [Member]</t>
  </si>
  <si>
    <t>12.50%</t>
  </si>
  <si>
    <t>Reduction in Applicable EIT Rate</t>
  </si>
  <si>
    <t>50.00%</t>
  </si>
  <si>
    <t>PRC [Member] | Business Opportunity Online Hubei [Member] | Standard Rate [Member]</t>
  </si>
  <si>
    <t>PRC [Member] | Business Opportunity Online Hubei [Member] | Preferential EIT Rate [Member]</t>
  </si>
  <si>
    <t>PRC [Member] | Business Opportunity Online Hubei [Member] | After 2015 [Member]</t>
  </si>
  <si>
    <t>PRC [Member] | Other PRC Operating Entities [Member]</t>
  </si>
  <si>
    <t>Tax Treaty Agreement [Member]</t>
  </si>
  <si>
    <t>5.00%</t>
  </si>
  <si>
    <t>Maximum [Member]</t>
  </si>
  <si>
    <t>PRC Value Added Tax Surcharge Rate</t>
  </si>
  <si>
    <t>14.00%</t>
  </si>
  <si>
    <t>Maximum [Member] | PRC [Member] | Business Opportunity Online [Member]</t>
  </si>
  <si>
    <t>Minimum [Member]</t>
  </si>
  <si>
    <t>12.00%</t>
  </si>
  <si>
    <t>Minimum [Member] | PRC [Member] | Business Opportunity Online [Member]</t>
  </si>
  <si>
    <t>Note 19 - Taxation (Details) - Taxes Payable - USD ($) $ in Thousands</t>
  </si>
  <si>
    <t>Note 19 - Taxation (Details) - Taxes Payable [Line Items]</t>
  </si>
  <si>
    <t>Turnover Tax and Surcharge Payable [Member]</t>
  </si>
  <si>
    <t>Enterprise Income Tax Payable [Member]</t>
  </si>
  <si>
    <t>Note 19 - Taxation (Details) - Income Tax Expense - USD ($) $ in Thousands</t>
  </si>
  <si>
    <t>Income Tax Expense [Abstract]</t>
  </si>
  <si>
    <t>Current-PRC</t>
  </si>
  <si>
    <t>Deferred-PRC</t>
  </si>
  <si>
    <t>Note 19 - Taxation (Details) - Deferred Tax Liabilities $ in Thousands</t>
  </si>
  <si>
    <t>Reversal during the period</t>
  </si>
  <si>
    <t>Note 19 - Taxation (Details) - Deferred Tax Assets - USD ($) $ in Thousands</t>
  </si>
  <si>
    <t>Deferred Tax Assets [Abstract]</t>
  </si>
  <si>
    <t>Tax effect of net operating losses carried forward</t>
  </si>
  <si>
    <t>Bad debts provision</t>
  </si>
  <si>
    <t>Valuation allowance</t>
  </si>
  <si>
    <t>Note 19 - Taxation (Details) - Deferred Tax Assets - Reclassification - USD ($) $ in Thousands</t>
  </si>
  <si>
    <t>Deferred Tax Assets - Reclassification [Abstract]</t>
  </si>
  <si>
    <t>Deferred tax assets reclassified as current asset</t>
  </si>
  <si>
    <t>Deferred tax assets reclassified as non-current asset</t>
  </si>
  <si>
    <t>Note 21 - Restricted Net Assets (Details) - USD ($) $ in Thousands</t>
  </si>
  <si>
    <t>Mar. 31, 2015</t>
  </si>
  <si>
    <t>Note 21 - Restricted Net Assets (Details) [Line Items]</t>
  </si>
  <si>
    <t>Amount of Restricted Net Assets for Consolidated and Unconsolidated Subsidiaries</t>
  </si>
  <si>
    <t>Withholding Tax Rate Pursuant To EIT Law</t>
  </si>
  <si>
    <t>Preferential Withholding Tax Rate</t>
  </si>
  <si>
    <t>Retained Earnings (Accumulated Deficit)</t>
  </si>
  <si>
    <t>Statutory Accounting Practices, Retained Earnings Not Available for Dividends</t>
  </si>
  <si>
    <t>WFOE [Member]</t>
  </si>
  <si>
    <t>Minimum Percentage of Annual After-tax Profit for General Reserve</t>
  </si>
  <si>
    <t>Minimum Required Reserve as Percent of Registered Capital</t>
  </si>
  <si>
    <t>Domestic Enterprise [Member]</t>
  </si>
  <si>
    <t>Note 22 - Related Party Transactions (Details) - Revenue from Related Parties - USD ($) $ in Thousands</t>
  </si>
  <si>
    <t>Related Party Revenue</t>
  </si>
  <si>
    <t>Beijing Fengshangyinli Technology [Member]</t>
  </si>
  <si>
    <t>Beijing Saturday Education Technology Co., Ltd. [Member]</t>
  </si>
  <si>
    <t>Note 23 - Employee Defined Contribution Plan (Details) - USD ($)</t>
  </si>
  <si>
    <t>Defined Contribution Plan, Cost Recognized</t>
  </si>
  <si>
    <t>Note 24 - Concentration of Risk (Details)</t>
  </si>
  <si>
    <t>Sales Revenue, Net [Member] | Customer Concentration Risk [Member]</t>
  </si>
  <si>
    <t>Note 24 - Concentration of Risk (Details) [Line Items]</t>
  </si>
  <si>
    <t>Number of Major Customers</t>
  </si>
  <si>
    <t>Accounts Receivable [Member] | Customer Concentration Risk [Member]</t>
  </si>
  <si>
    <t>Cost of Sales, Total [Member] | Supplier Concentration Risk [Member]</t>
  </si>
  <si>
    <t>Number of Major Suppliers</t>
  </si>
  <si>
    <t>Supplier 1 [Member] | Cost of Sales, Total [Member] | Supplier Concentration Risk [Member]</t>
  </si>
  <si>
    <t>Concentration Risk, Percentage</t>
  </si>
  <si>
    <t>28.00%</t>
  </si>
  <si>
    <t>71.00%</t>
  </si>
  <si>
    <t>64.00%</t>
  </si>
  <si>
    <t>Supplier 2 [Member] | Cost of Sales, Total [Member] | Supplier Concentration Risk [Member]</t>
  </si>
  <si>
    <t>48.00%</t>
  </si>
  <si>
    <t>32.00%</t>
  </si>
  <si>
    <t>22.00%</t>
  </si>
  <si>
    <t>Customer 1 [Member] | Sales Revenue, Net [Member] | Customer Concentration Risk [Member]</t>
  </si>
  <si>
    <t>11.00%</t>
  </si>
  <si>
    <t>30.00%</t>
  </si>
  <si>
    <t>17.00%</t>
  </si>
  <si>
    <t>20.00%</t>
  </si>
  <si>
    <t>Customer 1 [Member] | Accounts Receivable [Member] | Customer Concentration Risk [Member]</t>
  </si>
  <si>
    <t>21.00%</t>
  </si>
  <si>
    <t>18.00%</t>
  </si>
  <si>
    <t>Customer 2 [Member] | Sales Revenue, Net [Member] | Customer Concentration Risk [Member]</t>
  </si>
  <si>
    <t>Customer 2 [Member] | Accounts Receivable [Member] | Customer Concentration Risk [Member]</t>
  </si>
  <si>
    <t>Note 25 - Commitments (Details) ¥ in Millions</t>
  </si>
  <si>
    <t>Mar. 31, 2014USD ($)</t>
  </si>
  <si>
    <t>Mar. 31, 2014CNY (¥)</t>
  </si>
  <si>
    <t>Operating Leases, Rent Expense</t>
  </si>
  <si>
    <t>Purchase Obligation</t>
  </si>
  <si>
    <t>Contractual Obligation</t>
  </si>
  <si>
    <t>Contractual Obligation Amount Paid</t>
  </si>
  <si>
    <t>Note 25 - Commitments (Details) - Contractual Obligations $ in Thousands, ¥ in Millions</t>
  </si>
  <si>
    <t>Year ending December 31,</t>
  </si>
  <si>
    <t>Total</t>
  </si>
  <si>
    <t>Office Rental [Member]</t>
  </si>
  <si>
    <t>Note 25 - Commitments (Details) - Contractual Obligations [Line Items]</t>
  </si>
  <si>
    <t>Note 26 - Segment Reporting (Details) - USD ($)</t>
  </si>
  <si>
    <t>Allocated Share-based Compensation Expense</t>
  </si>
  <si>
    <t>Note 26 - Segment Reporting (Details) - Summary of Segment Reporting Information (Unaudited) - USD ($) $ in Thousands</t>
  </si>
  <si>
    <t>Segment Reporting Information [Line Items]</t>
  </si>
  <si>
    <t>Revenue</t>
  </si>
  <si>
    <t>Total operating expenses</t>
  </si>
  <si>
    <t>Depreciation and amortization expense included in total operating expenses</t>
  </si>
  <si>
    <t>Operating income (loss)</t>
  </si>
  <si>
    <t>Expenditure for long-term assets</t>
  </si>
  <si>
    <t>Net income (loss)</t>
  </si>
  <si>
    <t>Total assets</t>
  </si>
  <si>
    <t>Intersegment Eliminations [Member]</t>
  </si>
  <si>
    <t>Internet Ad [Member] | Operating Segments [Member]</t>
  </si>
  <si>
    <t>TV Ad [Member] | Operating Segments [Member]</t>
  </si>
  <si>
    <t>Bank Kiosk [Member] | Operating Segments [Member]</t>
  </si>
  <si>
    <t>Brand Management and Sales Channel Building [Member] | Operating Segments [Member]</t>
  </si>
  <si>
    <t>Others [Member] | Operating Segments [Member]</t>
  </si>
  <si>
    <t>[2]</t>
  </si>
  <si>
    <t>[3]</t>
  </si>
  <si>
    <t>[4]</t>
  </si>
  <si>
    <t>Including approximately US$501,000 share-based compensation expenses.</t>
  </si>
  <si>
    <t>Including approximately US$9,000 share-based compensation expenses.</t>
  </si>
  <si>
    <t>Including approximately US$956,000 share-based compensation expenses.</t>
  </si>
  <si>
    <t>Including approximately US$17,000 share-based compensation expenses.</t>
  </si>
  <si>
    <t>Note 27 - Loss Per Share (Details) - shares</t>
  </si>
  <si>
    <t>Note 27 - Loss Per Share (Details) [Line Items]</t>
  </si>
  <si>
    <t>Antidilutive Securities Excluded from Computation of Earnings Per Share, Amount</t>
  </si>
  <si>
    <t>Employee Stock Option [Member]</t>
  </si>
  <si>
    <t>Warrant [Member]</t>
  </si>
  <si>
    <t>Note 27 - Loss Per Share (Details) - Basic and Diluted Earnings Per Share - USD ($) $ / shares in Units, $ in Thousands</t>
  </si>
  <si>
    <t>Basic and Diluted Earnings Per Share [Abstract]</t>
  </si>
  <si>
    <t>Net loss attributable to ChinaNet Online Holdings, Inc. (numerator for basic and diluted earnings per share) (in Dollars)</t>
  </si>
  <si>
    <t>Weighted average number of common shares outstanding - Basic</t>
  </si>
  <si>
    <t>Effect of diluted securities:</t>
  </si>
  <si>
    <t>Weighted average number of common shares outstanding -Diluted</t>
  </si>
  <si>
    <t>Loss per share-Basic and diluted (in Dollars per share)</t>
  </si>
  <si>
    <t>Note 28 - Share-based Compensation Expenses (Details) - USD ($)</t>
  </si>
  <si>
    <t>May. 01, 2015</t>
  </si>
  <si>
    <t>Note 28 - Share-based Compensation Expenses (Details) [Line Items]</t>
  </si>
  <si>
    <t>Employee Service Share-based Compensation, Nonvested Awards, Compensation Cost Not yet Recognized</t>
  </si>
  <si>
    <t>Restricted Stock [Member] | Management Consulting Service Provider [Member]</t>
  </si>
  <si>
    <t>Stock Issued During Period, Shares, Issued for Services (in Shares)</t>
  </si>
  <si>
    <t>Management Consulting Service, Term</t>
  </si>
  <si>
    <t>24 months</t>
  </si>
  <si>
    <t>Restricted Stock [Member] | Executive Officer [Member]</t>
  </si>
  <si>
    <t>Share Price (in Dollars per share)</t>
  </si>
  <si>
    <t>Share-based Compensation Arrangement by Share-based Payment Award, Equity Instruments Other than Options, Grants in Period (in Shares)</t>
  </si>
  <si>
    <t>Restricted Stock [Member] | Investor Relations Services Provider [Member]</t>
  </si>
  <si>
    <t>Share-based Goods and Nonemployee Services Transaction, Quantity of Securities Issued (in Shares)</t>
  </si>
  <si>
    <t>Restricted Stock [Member] | Technical Services Provider [Member]</t>
  </si>
  <si>
    <t>Allocated Share-based Compensation Expense, Net of Tax</t>
  </si>
  <si>
    <t>Restricted Stock [Member] | Vested on August 1, 2014 [Member] | Technical Services Provider [Member]</t>
  </si>
  <si>
    <t>Restricted Stock [Member] | Vested on February 1, 2015 [Member] | Technical Services Provider [Member]</t>
  </si>
  <si>
    <t>Restricted Stock [Member] | Upon Issuance [Member] | Executive Officer [Member]</t>
  </si>
  <si>
    <t>Restricted Stock [Member] | This Year [Member] | Executive Officer [Member]</t>
  </si>
  <si>
    <t>Restricted Stock [Member] | Next Year [Member] | Executive Officer [Member]</t>
  </si>
  <si>
    <t>Note 28 - Share-based Compensation Expenses (Details) - Options Issued and Outstanding - $ / shares</t>
  </si>
  <si>
    <t>Options Issued and Outstanding [Abstract]</t>
  </si>
  <si>
    <t>Option outstanding, Number of underlying shares</t>
  </si>
  <si>
    <t>Option outstanding, Weighted average remaining contractual life (Years)</t>
  </si>
  <si>
    <t>5 years 361 days</t>
  </si>
  <si>
    <t>6 years 175 days</t>
  </si>
  <si>
    <t>Option outstanding, Weighted average exercise price</t>
  </si>
  <si>
    <t>Option exercisable, Number of underlying shares</t>
  </si>
  <si>
    <t>Option exercisable, Weighted average remaining contractual life (Years)</t>
  </si>
  <si>
    <t>Option exercisable, Weighted average exercise pric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0.0000_);(#,##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29580130</v>
      </c>
    </row>
    <row r="9" spans="1:3">
      <c r="A9" s="4" t="s">
        <v>14</v>
      </c>
      <c r="B9" s="4" t="s">
        <v>15</v>
      </c>
    </row>
    <row r="10" spans="1:3">
      <c r="A10" s="4" t="s">
        <v>16</v>
      </c>
      <c r="B10" s="5" t="n">
        <v>1376321</v>
      </c>
    </row>
    <row r="11" spans="1:3">
      <c r="A11" s="4" t="s">
        <v>17</v>
      </c>
      <c r="B11" s="4" t="s">
        <v>18</v>
      </c>
    </row>
    <row r="12" spans="1:3">
      <c r="A12" s="4" t="s">
        <v>19</v>
      </c>
      <c r="B12" s="4" t="s">
        <v>18</v>
      </c>
    </row>
    <row r="13" spans="1:3">
      <c r="A13" s="4" t="s">
        <v>20</v>
      </c>
      <c r="B13" s="4" t="s">
        <v>21</v>
      </c>
    </row>
    <row r="14" spans="1:3">
      <c r="A14" s="4" t="s">
        <v>22</v>
      </c>
      <c r="B14" s="4" t="s">
        <v>18</v>
      </c>
    </row>
    <row r="15" spans="1:3">
      <c r="A15" s="4" t="s">
        <v>23</v>
      </c>
      <c r="B15" s="4" t="s">
        <v>24</v>
      </c>
    </row>
    <row r="16" spans="1:3">
      <c r="A16" s="4" t="s">
        <v>25</v>
      </c>
      <c r="B16" s="5" t="n">
        <v>2015</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7" t="n">
        <v>4645</v>
      </c>
      <c r="D3" s="7" t="n">
        <v>5037</v>
      </c>
    </row>
    <row r="4" spans="1:4">
      <c r="A4" s="4" t="s">
        <v>32</v>
      </c>
      <c r="C4" s="5" t="n">
        <v>3468</v>
      </c>
      <c r="D4" s="5" t="n">
        <v>3465</v>
      </c>
    </row>
    <row r="5" spans="1:4">
      <c r="A5" s="4" t="s">
        <v>33</v>
      </c>
      <c r="C5" s="5" t="n">
        <v>4109</v>
      </c>
      <c r="D5" s="5" t="n">
        <v>2407</v>
      </c>
    </row>
    <row r="6" spans="1:4">
      <c r="A6" s="4" t="s">
        <v>34</v>
      </c>
      <c r="C6" s="5" t="n">
        <v>6538</v>
      </c>
      <c r="D6" s="5" t="n">
        <v>8392</v>
      </c>
    </row>
    <row r="7" spans="1:4">
      <c r="A7" s="4" t="s">
        <v>35</v>
      </c>
      <c r="C7" s="5" t="n">
        <v>6860</v>
      </c>
      <c r="D7" s="5" t="n">
        <v>8092</v>
      </c>
    </row>
    <row r="8" spans="1:4">
      <c r="A8" s="4" t="s">
        <v>36</v>
      </c>
      <c r="C8" s="5" t="n">
        <v>108</v>
      </c>
      <c r="D8" s="5" t="n">
        <v>51</v>
      </c>
    </row>
    <row r="9" spans="1:4">
      <c r="A9" s="4" t="s">
        <v>37</v>
      </c>
      <c r="C9" s="5" t="n">
        <v>133</v>
      </c>
      <c r="D9" s="5" t="n">
        <v>61</v>
      </c>
    </row>
    <row r="10" spans="1:4">
      <c r="A10" s="4" t="s">
        <v>38</v>
      </c>
      <c r="C10" s="5" t="n">
        <v>355</v>
      </c>
      <c r="D10" s="5" t="n">
        <v>176</v>
      </c>
    </row>
    <row r="11" spans="1:4">
      <c r="A11" s="4" t="s">
        <v>39</v>
      </c>
      <c r="C11" s="5" t="n">
        <v>26216</v>
      </c>
      <c r="D11" s="5" t="n">
        <v>27681</v>
      </c>
    </row>
    <row r="12" spans="1:4">
      <c r="A12" s="4" t="s">
        <v>40</v>
      </c>
      <c r="C12" s="5" t="n">
        <v>1098</v>
      </c>
      <c r="D12" s="5" t="n">
        <v>909</v>
      </c>
    </row>
    <row r="13" spans="1:4">
      <c r="A13" s="4" t="s">
        <v>41</v>
      </c>
      <c r="C13" s="5" t="n">
        <v>790</v>
      </c>
      <c r="D13" s="5" t="n">
        <v>943</v>
      </c>
    </row>
    <row r="14" spans="1:4">
      <c r="A14" s="4" t="s">
        <v>42</v>
      </c>
      <c r="C14" s="5" t="n">
        <v>8531</v>
      </c>
      <c r="D14" s="5" t="n">
        <v>9238</v>
      </c>
    </row>
    <row r="15" spans="1:4">
      <c r="A15" s="4" t="s">
        <v>43</v>
      </c>
      <c r="C15" s="5" t="n">
        <v>851</v>
      </c>
      <c r="D15" s="5" t="n">
        <v>850</v>
      </c>
    </row>
    <row r="16" spans="1:4">
      <c r="A16" s="4" t="s">
        <v>44</v>
      </c>
      <c r="C16" s="5" t="n">
        <v>6778</v>
      </c>
      <c r="D16" s="5" t="n">
        <v>6772</v>
      </c>
    </row>
    <row r="17" spans="1:4">
      <c r="A17" s="4" t="s">
        <v>45</v>
      </c>
      <c r="C17" s="5" t="n">
        <v>1112</v>
      </c>
      <c r="D17" s="5" t="n">
        <v>1037</v>
      </c>
    </row>
    <row r="18" spans="1:4">
      <c r="A18" s="4" t="s">
        <v>46</v>
      </c>
      <c r="C18" s="5" t="n">
        <v>45376</v>
      </c>
      <c r="D18" s="5" t="n">
        <v>47430</v>
      </c>
    </row>
    <row r="19" spans="1:4">
      <c r="A19" s="3" t="s">
        <v>47</v>
      </c>
    </row>
    <row r="20" spans="1:4">
      <c r="A20" s="4" t="s">
        <v>48</v>
      </c>
      <c r="B20" s="4" t="s">
        <v>49</v>
      </c>
      <c r="C20" s="5" t="n">
        <v>818</v>
      </c>
      <c r="D20" s="5" t="n">
        <v>817</v>
      </c>
    </row>
    <row r="21" spans="1:4">
      <c r="A21" s="4" t="s">
        <v>50</v>
      </c>
      <c r="B21" s="4" t="s">
        <v>49</v>
      </c>
      <c r="C21" s="5" t="n">
        <v>510</v>
      </c>
      <c r="D21" s="5" t="n">
        <v>782</v>
      </c>
    </row>
    <row r="22" spans="1:4">
      <c r="A22" s="4" t="s">
        <v>51</v>
      </c>
      <c r="B22" s="4" t="s">
        <v>49</v>
      </c>
      <c r="C22" s="5" t="n">
        <v>2325</v>
      </c>
      <c r="D22" s="5" t="n">
        <v>832</v>
      </c>
    </row>
    <row r="23" spans="1:4">
      <c r="A23" s="4" t="s">
        <v>52</v>
      </c>
      <c r="B23" s="4" t="s">
        <v>49</v>
      </c>
      <c r="C23" s="5" t="n">
        <v>612</v>
      </c>
      <c r="D23" s="5" t="n">
        <v>585</v>
      </c>
    </row>
    <row r="24" spans="1:4">
      <c r="A24" s="4" t="s">
        <v>53</v>
      </c>
      <c r="B24" s="4" t="s">
        <v>49</v>
      </c>
      <c r="C24" s="5" t="n">
        <v>557</v>
      </c>
      <c r="D24" s="5" t="n">
        <v>638</v>
      </c>
    </row>
    <row r="25" spans="1:4">
      <c r="A25" s="4" t="s">
        <v>54</v>
      </c>
      <c r="B25" s="4" t="s">
        <v>49</v>
      </c>
      <c r="C25" s="5" t="n">
        <v>865</v>
      </c>
      <c r="D25" s="5" t="n">
        <v>2826</v>
      </c>
    </row>
    <row r="26" spans="1:4">
      <c r="A26" s="4" t="s">
        <v>55</v>
      </c>
      <c r="B26" s="4" t="s">
        <v>49</v>
      </c>
      <c r="C26" s="5" t="n">
        <v>1003</v>
      </c>
    </row>
    <row r="27" spans="1:4">
      <c r="A27" s="4" t="s">
        <v>56</v>
      </c>
      <c r="B27" s="4" t="s">
        <v>49</v>
      </c>
      <c r="C27" s="5" t="n">
        <v>3226</v>
      </c>
      <c r="D27" s="5" t="n">
        <v>3332</v>
      </c>
    </row>
    <row r="28" spans="1:4">
      <c r="A28" s="4" t="s">
        <v>57</v>
      </c>
      <c r="B28" s="4" t="s">
        <v>49</v>
      </c>
      <c r="C28" s="5" t="n">
        <v>597</v>
      </c>
      <c r="D28" s="5" t="n">
        <v>602</v>
      </c>
    </row>
    <row r="29" spans="1:4">
      <c r="A29" s="4" t="s">
        <v>58</v>
      </c>
      <c r="C29" s="5" t="n">
        <v>10513</v>
      </c>
      <c r="D29" s="5" t="n">
        <v>10414</v>
      </c>
    </row>
    <row r="30" spans="1:4">
      <c r="A30" s="3" t="s">
        <v>59</v>
      </c>
    </row>
    <row r="31" spans="1:4">
      <c r="A31" s="4" t="s">
        <v>60</v>
      </c>
      <c r="B31" s="4" t="s">
        <v>49</v>
      </c>
      <c r="C31" s="5" t="n">
        <v>887</v>
      </c>
      <c r="D31" s="5" t="n">
        <v>964</v>
      </c>
    </row>
    <row r="32" spans="1:4">
      <c r="A32" s="4" t="s">
        <v>61</v>
      </c>
      <c r="C32" s="5" t="n">
        <v>143</v>
      </c>
      <c r="D32" s="5" t="n">
        <v>143</v>
      </c>
    </row>
    <row r="33" spans="1:4">
      <c r="A33" s="4" t="s">
        <v>62</v>
      </c>
      <c r="C33" s="5" t="n">
        <v>11543</v>
      </c>
      <c r="D33" s="5" t="n">
        <v>11521</v>
      </c>
    </row>
    <row r="34" spans="1:4">
      <c r="A34" s="3" t="s">
        <v>63</v>
      </c>
    </row>
    <row r="35" spans="1:4">
      <c r="A35" s="4" t="s">
        <v>64</v>
      </c>
      <c r="C35" s="5" t="n">
        <v>30</v>
      </c>
      <c r="D35" s="5" t="n">
        <v>29</v>
      </c>
    </row>
    <row r="36" spans="1:4">
      <c r="A36" s="4" t="s">
        <v>65</v>
      </c>
      <c r="C36" s="5" t="n">
        <v>25658</v>
      </c>
      <c r="D36" s="5" t="n">
        <v>24703</v>
      </c>
    </row>
    <row r="37" spans="1:4">
      <c r="A37" s="4" t="s">
        <v>66</v>
      </c>
      <c r="C37" s="5" t="n">
        <v>2607</v>
      </c>
      <c r="D37" s="5" t="n">
        <v>2607</v>
      </c>
    </row>
    <row r="38" spans="1:4">
      <c r="A38" s="4" t="s">
        <v>67</v>
      </c>
      <c r="C38" s="5" t="n">
        <v>2225</v>
      </c>
      <c r="D38" s="5" t="n">
        <v>5222</v>
      </c>
    </row>
    <row r="39" spans="1:4">
      <c r="A39" s="4" t="s">
        <v>68</v>
      </c>
      <c r="C39" s="5" t="n">
        <v>3648</v>
      </c>
      <c r="D39" s="5" t="n">
        <v>3625</v>
      </c>
    </row>
    <row r="40" spans="1:4">
      <c r="A40" s="4" t="s">
        <v>69</v>
      </c>
      <c r="C40" s="5" t="n">
        <v>34168</v>
      </c>
      <c r="D40" s="5" t="n">
        <v>36186</v>
      </c>
    </row>
    <row r="41" spans="1:4">
      <c r="A41" s="4" t="s">
        <v>70</v>
      </c>
      <c r="C41" s="5" t="n">
        <v>-335</v>
      </c>
      <c r="D41" s="5" t="n">
        <v>-277</v>
      </c>
    </row>
    <row r="42" spans="1:4">
      <c r="A42" s="4" t="s">
        <v>71</v>
      </c>
      <c r="C42" s="5" t="n">
        <v>33833</v>
      </c>
      <c r="D42" s="5" t="n">
        <v>35909</v>
      </c>
    </row>
    <row r="43" spans="1:4">
      <c r="A43" s="4" t="s">
        <v>72</v>
      </c>
      <c r="C43" s="7" t="n">
        <v>45376</v>
      </c>
      <c r="D43" s="7" t="n">
        <v>47430</v>
      </c>
    </row>
    <row r="44" spans="1:4">
      <c r="A44" t="n"/>
    </row>
    <row r="45" spans="1:4">
      <c r="A45" s="4" t="s">
        <v>49</v>
      </c>
      <c r="B45" s="4" t="s">
        <v>73</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3</v>
      </c>
      <c r="B1" s="2" t="s">
        <v>1</v>
      </c>
    </row>
    <row r="2" spans="1:2">
      <c r="B2" s="2" t="s">
        <v>2</v>
      </c>
    </row>
    <row r="3" spans="1:2">
      <c r="A3" s="3" t="s">
        <v>19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v>
      </c>
      <c r="B1" s="2" t="s">
        <v>2</v>
      </c>
      <c r="C1" s="2" t="s">
        <v>29</v>
      </c>
    </row>
    <row r="2" spans="1:3">
      <c r="A2" s="4" t="s">
        <v>75</v>
      </c>
      <c r="B2" s="8" t="n">
        <v>0.001</v>
      </c>
      <c r="C2" s="8" t="n">
        <v>0.001</v>
      </c>
    </row>
    <row r="3" spans="1:3">
      <c r="A3" s="4" t="s">
        <v>76</v>
      </c>
      <c r="B3" s="5" t="n">
        <v>50000000</v>
      </c>
      <c r="C3" s="5" t="n">
        <v>50000000</v>
      </c>
    </row>
    <row r="4" spans="1:3">
      <c r="A4" s="4" t="s">
        <v>77</v>
      </c>
      <c r="B4" s="5" t="n">
        <v>29580130</v>
      </c>
      <c r="C4" s="5" t="n">
        <v>29030130</v>
      </c>
    </row>
    <row r="5" spans="1:3">
      <c r="A5" s="4" t="s">
        <v>78</v>
      </c>
      <c r="B5" s="5" t="n">
        <v>29580130</v>
      </c>
      <c r="C5" s="5" t="n">
        <v>290301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258</v>
      </c>
      <c r="B1" s="2" t="s">
        <v>1</v>
      </c>
    </row>
    <row r="2" spans="1:2">
      <c r="B2" s="2" t="s">
        <v>2</v>
      </c>
    </row>
    <row r="3" spans="1:2">
      <c r="A3" s="3" t="s">
        <v>15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1</v>
      </c>
      <c r="B1" s="2" t="s">
        <v>1</v>
      </c>
    </row>
    <row r="2" spans="1:2">
      <c r="B2" s="2" t="s">
        <v>2</v>
      </c>
    </row>
    <row r="3" spans="1:2">
      <c r="A3" s="3" t="s">
        <v>150</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row>
    <row r="6" spans="1:2">
      <c r="A6" s="3" t="s">
        <v>275</v>
      </c>
    </row>
    <row r="7" spans="1:2">
      <c r="A7" s="4" t="s">
        <v>279</v>
      </c>
      <c r="B7"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1</v>
      </c>
      <c r="B1" s="2" t="s">
        <v>1</v>
      </c>
    </row>
    <row r="2" spans="1:2">
      <c r="B2" s="2" t="s">
        <v>2</v>
      </c>
    </row>
    <row r="3" spans="1:2">
      <c r="A3" s="3" t="s">
        <v>162</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4</v>
      </c>
      <c r="B1" s="2" t="s">
        <v>1</v>
      </c>
    </row>
    <row r="2" spans="1:2">
      <c r="B2" s="2" t="s">
        <v>2</v>
      </c>
    </row>
    <row r="3" spans="1:2">
      <c r="A3" s="3" t="s">
        <v>166</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9217000</v>
      </c>
      <c r="C4" s="7" t="n">
        <v>10179000</v>
      </c>
      <c r="D4" s="7" t="n">
        <v>15002000</v>
      </c>
      <c r="E4" s="7" t="n">
        <v>15361000</v>
      </c>
    </row>
    <row r="5" spans="1:5">
      <c r="A5" s="4" t="s">
        <v>84</v>
      </c>
      <c r="B5" s="5" t="n">
        <v>405000</v>
      </c>
      <c r="C5" s="5" t="n">
        <v>182000</v>
      </c>
      <c r="D5" s="5" t="n">
        <v>468000</v>
      </c>
      <c r="E5" s="5" t="n">
        <v>183000</v>
      </c>
    </row>
    <row r="6" spans="1:5">
      <c r="B6" s="5" t="n">
        <v>9622000</v>
      </c>
      <c r="C6" s="5" t="n">
        <v>10361000</v>
      </c>
      <c r="D6" s="5" t="n">
        <v>15470000</v>
      </c>
      <c r="E6" s="5" t="n">
        <v>15544000</v>
      </c>
    </row>
    <row r="7" spans="1:5">
      <c r="A7" s="4" t="s">
        <v>85</v>
      </c>
      <c r="B7" s="5" t="n">
        <v>7345000</v>
      </c>
      <c r="C7" s="5" t="n">
        <v>8665000</v>
      </c>
      <c r="D7" s="5" t="n">
        <v>12291000</v>
      </c>
      <c r="E7" s="5" t="n">
        <v>12487000</v>
      </c>
    </row>
    <row r="8" spans="1:5">
      <c r="A8" s="4" t="s">
        <v>86</v>
      </c>
      <c r="B8" s="5" t="n">
        <v>2277000</v>
      </c>
      <c r="C8" s="5" t="n">
        <v>1696000</v>
      </c>
      <c r="D8" s="5" t="n">
        <v>3179000</v>
      </c>
      <c r="E8" s="5" t="n">
        <v>3057000</v>
      </c>
    </row>
    <row r="9" spans="1:5">
      <c r="A9" s="3" t="s">
        <v>87</v>
      </c>
    </row>
    <row r="10" spans="1:5">
      <c r="A10" s="4" t="s">
        <v>88</v>
      </c>
      <c r="B10" s="5" t="n">
        <v>1047000</v>
      </c>
      <c r="C10" s="5" t="n">
        <v>1506000</v>
      </c>
      <c r="D10" s="5" t="n">
        <v>2250000</v>
      </c>
      <c r="E10" s="5" t="n">
        <v>2095000</v>
      </c>
    </row>
    <row r="11" spans="1:5">
      <c r="A11" s="4" t="s">
        <v>89</v>
      </c>
      <c r="B11" s="5" t="n">
        <v>2005000</v>
      </c>
      <c r="C11" s="5" t="n">
        <v>1022000</v>
      </c>
      <c r="D11" s="5" t="n">
        <v>3307000</v>
      </c>
      <c r="E11" s="5" t="n">
        <v>2009000</v>
      </c>
    </row>
    <row r="12" spans="1:5">
      <c r="A12" s="4" t="s">
        <v>90</v>
      </c>
      <c r="B12" s="5" t="n">
        <v>573000</v>
      </c>
      <c r="C12" s="5" t="n">
        <v>442000</v>
      </c>
      <c r="D12" s="5" t="n">
        <v>1063000</v>
      </c>
      <c r="E12" s="5" t="n">
        <v>892000</v>
      </c>
    </row>
    <row r="13" spans="1:5">
      <c r="B13" s="5" t="n">
        <v>3625000</v>
      </c>
      <c r="C13" s="5" t="n">
        <v>2970000</v>
      </c>
      <c r="D13" s="5" t="n">
        <v>6620000</v>
      </c>
      <c r="E13" s="5" t="n">
        <v>4996000</v>
      </c>
    </row>
    <row r="14" spans="1:5">
      <c r="A14" s="4" t="s">
        <v>91</v>
      </c>
      <c r="B14" s="5" t="n">
        <v>-1348000</v>
      </c>
      <c r="C14" s="5" t="n">
        <v>-1274000</v>
      </c>
      <c r="D14" s="5" t="n">
        <v>-3441000</v>
      </c>
      <c r="E14" s="5" t="n">
        <v>-1939000</v>
      </c>
    </row>
    <row r="15" spans="1:5">
      <c r="A15" s="3" t="s">
        <v>92</v>
      </c>
    </row>
    <row r="16" spans="1:5">
      <c r="A16" s="4" t="s">
        <v>93</v>
      </c>
      <c r="B16" s="5" t="n">
        <v>34000</v>
      </c>
      <c r="C16" s="5" t="n">
        <v>29000</v>
      </c>
      <c r="D16" s="5" t="n">
        <v>63000</v>
      </c>
      <c r="E16" s="5" t="n">
        <v>60000</v>
      </c>
    </row>
    <row r="17" spans="1:5">
      <c r="A17" s="4" t="s">
        <v>94</v>
      </c>
      <c r="B17" s="5" t="n">
        <v>-17000</v>
      </c>
      <c r="C17" s="5" t="n">
        <v>-16000</v>
      </c>
      <c r="D17" s="5" t="n">
        <v>-34000</v>
      </c>
      <c r="E17" s="5" t="n">
        <v>-32000</v>
      </c>
    </row>
    <row r="18" spans="1:5">
      <c r="A18" s="4" t="s">
        <v>95</v>
      </c>
      <c r="B18" s="5" t="n">
        <v>-1000</v>
      </c>
      <c r="C18" s="5" t="n">
        <v>-2000</v>
      </c>
      <c r="D18" s="5" t="n">
        <v>31000</v>
      </c>
      <c r="E18" s="5" t="n">
        <v>-3000</v>
      </c>
    </row>
    <row r="19" spans="1:5">
      <c r="B19" s="5" t="n">
        <v>16000</v>
      </c>
      <c r="C19" s="5" t="n">
        <v>11000</v>
      </c>
      <c r="D19" s="5" t="n">
        <v>60000</v>
      </c>
      <c r="E19" s="5" t="n">
        <v>25000</v>
      </c>
    </row>
    <row r="20" spans="1:5">
      <c r="A20" s="4" t="s">
        <v>96</v>
      </c>
      <c r="B20" s="5" t="n">
        <v>-1332000</v>
      </c>
      <c r="C20" s="5" t="n">
        <v>-1263000</v>
      </c>
      <c r="D20" s="5" t="n">
        <v>-3381000</v>
      </c>
      <c r="E20" s="5" t="n">
        <v>-1914000</v>
      </c>
    </row>
    <row r="21" spans="1:5">
      <c r="A21" s="4" t="s">
        <v>97</v>
      </c>
      <c r="B21" s="5" t="n">
        <v>98000</v>
      </c>
      <c r="C21" s="5" t="n">
        <v>-72000</v>
      </c>
      <c r="D21" s="5" t="n">
        <v>324000</v>
      </c>
      <c r="E21" s="5" t="n">
        <v>-120000</v>
      </c>
    </row>
    <row r="22" spans="1:5">
      <c r="A22" s="4" t="s">
        <v>98</v>
      </c>
      <c r="B22" s="5" t="n">
        <v>-1234000</v>
      </c>
      <c r="C22" s="5" t="n">
        <v>-1335000</v>
      </c>
      <c r="D22" s="5" t="n">
        <v>-3057000</v>
      </c>
      <c r="E22" s="5" t="n">
        <v>-2034000</v>
      </c>
    </row>
    <row r="23" spans="1:5">
      <c r="A23" s="4" t="s">
        <v>99</v>
      </c>
      <c r="B23" s="5" t="n">
        <v>1000</v>
      </c>
      <c r="C23" s="5" t="n">
        <v>-43000</v>
      </c>
      <c r="D23" s="5" t="n">
        <v>2000</v>
      </c>
      <c r="E23" s="5" t="n">
        <v>-58000</v>
      </c>
    </row>
    <row r="24" spans="1:5">
      <c r="A24" s="4" t="s">
        <v>100</v>
      </c>
      <c r="B24" s="5" t="n">
        <v>-1233000</v>
      </c>
      <c r="C24" s="5" t="n">
        <v>-1378000</v>
      </c>
      <c r="D24" s="5" t="n">
        <v>-3055000</v>
      </c>
      <c r="E24" s="5" t="n">
        <v>-2092000</v>
      </c>
    </row>
    <row r="25" spans="1:5">
      <c r="A25" s="4" t="s">
        <v>101</v>
      </c>
      <c r="B25" s="5" t="n">
        <v>24000</v>
      </c>
      <c r="C25" s="5" t="n">
        <v>47000</v>
      </c>
      <c r="D25" s="5" t="n">
        <v>58000</v>
      </c>
      <c r="E25" s="5" t="n">
        <v>93000</v>
      </c>
    </row>
    <row r="26" spans="1:5">
      <c r="A26" s="4" t="s">
        <v>102</v>
      </c>
      <c r="B26" s="5" t="n">
        <v>143000</v>
      </c>
      <c r="C26" s="5" t="n">
        <v>43000</v>
      </c>
      <c r="D26" s="5" t="n">
        <v>23000</v>
      </c>
      <c r="E26" s="5" t="n">
        <v>-281000</v>
      </c>
    </row>
    <row r="27" spans="1:5">
      <c r="A27" s="4" t="s">
        <v>103</v>
      </c>
      <c r="B27" s="5" t="n">
        <v>-1090000</v>
      </c>
      <c r="C27" s="5" t="n">
        <v>-1335000</v>
      </c>
      <c r="D27" s="5" t="n">
        <v>-3032000</v>
      </c>
      <c r="E27" s="5" t="n">
        <v>-2373000</v>
      </c>
    </row>
    <row r="28" spans="1:5">
      <c r="A28" s="4" t="s">
        <v>104</v>
      </c>
      <c r="B28" s="5" t="n">
        <v>25000</v>
      </c>
      <c r="C28" s="5" t="n">
        <v>47000</v>
      </c>
      <c r="D28" s="5" t="n">
        <v>58000</v>
      </c>
      <c r="E28" s="5" t="n">
        <v>92000</v>
      </c>
    </row>
    <row r="29" spans="1:5">
      <c r="A29" s="4" t="s">
        <v>105</v>
      </c>
      <c r="B29" s="7" t="n">
        <v>-1065000</v>
      </c>
      <c r="C29" s="7" t="n">
        <v>-1288000</v>
      </c>
      <c r="D29" s="7" t="n">
        <v>-2974000</v>
      </c>
      <c r="E29" s="7" t="n">
        <v>-2281000</v>
      </c>
    </row>
    <row r="30" spans="1:5">
      <c r="A30" s="3" t="s">
        <v>106</v>
      </c>
    </row>
    <row r="31" spans="1:5">
      <c r="A31" s="4" t="s">
        <v>107</v>
      </c>
      <c r="B31" s="9" t="n">
        <v>-0.05</v>
      </c>
      <c r="C31" s="9" t="n">
        <v>-0.06</v>
      </c>
      <c r="D31" s="9" t="n">
        <v>-0.11</v>
      </c>
      <c r="E31" s="9" t="n">
        <v>-0.09</v>
      </c>
    </row>
    <row r="32" spans="1:5">
      <c r="A32" s="3" t="s">
        <v>108</v>
      </c>
    </row>
    <row r="33" spans="1:5">
      <c r="A33" s="4" t="s">
        <v>109</v>
      </c>
      <c r="B33" s="5" t="n">
        <v>26776650</v>
      </c>
      <c r="C33" s="5" t="n">
        <v>22376540</v>
      </c>
      <c r="D33" s="5" t="n">
        <v>26572856</v>
      </c>
      <c r="E33" s="5" t="n">
        <v>22376540</v>
      </c>
    </row>
    <row r="34" spans="1:5">
      <c r="A34" s="4" t="s">
        <v>110</v>
      </c>
      <c r="B34" s="7" t="n">
        <v>-1209000</v>
      </c>
      <c r="C34" s="7" t="n">
        <v>-1331000</v>
      </c>
      <c r="D34" s="7" t="n">
        <v>-2997000</v>
      </c>
      <c r="E34" s="7" t="n">
        <v>-199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7</v>
      </c>
      <c r="B1" s="2" t="s">
        <v>1</v>
      </c>
    </row>
    <row r="2" spans="1:2">
      <c r="B2" s="2" t="s">
        <v>2</v>
      </c>
    </row>
    <row r="3" spans="1:2">
      <c r="A3" s="3" t="s">
        <v>170</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90</v>
      </c>
      <c r="B1" s="2" t="s">
        <v>1</v>
      </c>
    </row>
    <row r="2" spans="1:2">
      <c r="B2" s="2" t="s">
        <v>2</v>
      </c>
    </row>
    <row r="3" spans="1:2">
      <c r="A3" s="4" t="s">
        <v>291</v>
      </c>
    </row>
    <row r="4" spans="1:2">
      <c r="A4" s="3" t="s">
        <v>292</v>
      </c>
    </row>
    <row r="5" spans="1:2">
      <c r="A5" s="4" t="s">
        <v>293</v>
      </c>
      <c r="B5"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17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0</v>
      </c>
      <c r="B1" s="2" t="s">
        <v>1</v>
      </c>
    </row>
    <row r="2" spans="1:2">
      <c r="B2" s="2" t="s">
        <v>2</v>
      </c>
    </row>
    <row r="3" spans="1:2">
      <c r="A3" s="3" t="s">
        <v>182</v>
      </c>
    </row>
    <row r="4" spans="1:2">
      <c r="A4" s="4" t="s">
        <v>301</v>
      </c>
      <c r="B4" s="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3</v>
      </c>
      <c r="B1" s="2" t="s">
        <v>1</v>
      </c>
    </row>
    <row r="2" spans="1:2">
      <c r="B2" s="2" t="s">
        <v>2</v>
      </c>
    </row>
    <row r="3" spans="1:2">
      <c r="A3" s="3" t="s">
        <v>146</v>
      </c>
    </row>
    <row r="4" spans="1:2">
      <c r="A4" s="4" t="s">
        <v>304</v>
      </c>
      <c r="B4"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06</v>
      </c>
      <c r="B1" s="2" t="s">
        <v>1</v>
      </c>
    </row>
    <row r="2" spans="1:2">
      <c r="B2" s="2" t="s">
        <v>2</v>
      </c>
    </row>
    <row r="3" spans="1:2">
      <c r="A3" s="3" t="s">
        <v>193</v>
      </c>
    </row>
    <row r="4" spans="1:2">
      <c r="A4" s="4" t="s">
        <v>307</v>
      </c>
      <c r="B4"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9</v>
      </c>
      <c r="B1" s="2" t="s">
        <v>1</v>
      </c>
    </row>
    <row r="2" spans="1:2">
      <c r="B2" s="2" t="s">
        <v>2</v>
      </c>
    </row>
    <row r="3" spans="1:2">
      <c r="A3" s="3" t="s">
        <v>200</v>
      </c>
    </row>
    <row r="4" spans="1:2">
      <c r="A4" s="4" t="s">
        <v>310</v>
      </c>
      <c r="B4"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12</v>
      </c>
      <c r="B1" s="2" t="s">
        <v>1</v>
      </c>
    </row>
    <row r="2" spans="1:2">
      <c r="B2" s="2" t="s">
        <v>2</v>
      </c>
    </row>
    <row r="3" spans="1:2">
      <c r="A3" s="3" t="s">
        <v>216</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23</v>
      </c>
      <c r="B1" s="2" t="s">
        <v>1</v>
      </c>
    </row>
    <row r="2" spans="1:2">
      <c r="B2" s="2" t="s">
        <v>2</v>
      </c>
    </row>
    <row r="3" spans="1:2">
      <c r="A3" s="4" t="s">
        <v>324</v>
      </c>
    </row>
    <row r="4" spans="1:2">
      <c r="A4" s="3" t="s">
        <v>325</v>
      </c>
    </row>
    <row r="5" spans="1:2">
      <c r="A5" s="4" t="s">
        <v>293</v>
      </c>
      <c r="B5" s="4" t="s">
        <v>3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39</v>
      </c>
    </row>
    <row r="4" spans="1:2">
      <c r="A4" s="4" t="s">
        <v>328</v>
      </c>
      <c r="B4" s="4" t="s">
        <v>3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81</v>
      </c>
    </row>
    <row r="3" spans="1:3">
      <c r="A3" s="3" t="s">
        <v>112</v>
      </c>
    </row>
    <row r="4" spans="1:3">
      <c r="A4" s="4" t="s">
        <v>100</v>
      </c>
      <c r="B4" s="7" t="n">
        <v>-3055</v>
      </c>
      <c r="C4" s="7" t="n">
        <v>-2092</v>
      </c>
    </row>
    <row r="5" spans="1:3">
      <c r="A5" s="3" t="s">
        <v>113</v>
      </c>
    </row>
    <row r="6" spans="1:3">
      <c r="A6" s="4" t="s">
        <v>114</v>
      </c>
      <c r="B6" s="5" t="n">
        <v>888</v>
      </c>
      <c r="C6" s="5" t="n">
        <v>715</v>
      </c>
    </row>
    <row r="7" spans="1:3">
      <c r="A7" s="4" t="s">
        <v>115</v>
      </c>
      <c r="B7" s="5" t="n">
        <v>956</v>
      </c>
      <c r="C7" s="5" t="n">
        <v>17</v>
      </c>
    </row>
    <row r="8" spans="1:3">
      <c r="A8" s="4" t="s">
        <v>116</v>
      </c>
      <c r="B8" s="5" t="n">
        <v>-77</v>
      </c>
      <c r="C8" s="5" t="n">
        <v>-30</v>
      </c>
    </row>
    <row r="9" spans="1:3">
      <c r="A9" s="4" t="s">
        <v>117</v>
      </c>
      <c r="B9" s="5" t="n">
        <v>-2</v>
      </c>
      <c r="C9" s="5" t="n">
        <v>58</v>
      </c>
    </row>
    <row r="10" spans="1:3">
      <c r="A10" s="4" t="s">
        <v>118</v>
      </c>
      <c r="B10" s="5" t="n">
        <v>-328</v>
      </c>
      <c r="C10" s="5" t="n">
        <v>-257</v>
      </c>
    </row>
    <row r="11" spans="1:3">
      <c r="A11" s="3" t="s">
        <v>119</v>
      </c>
    </row>
    <row r="12" spans="1:3">
      <c r="A12" s="4" t="s">
        <v>120</v>
      </c>
      <c r="B12" s="5" t="n">
        <v>-1619</v>
      </c>
      <c r="C12" s="5" t="n">
        <v>2484</v>
      </c>
    </row>
    <row r="13" spans="1:3">
      <c r="A13" s="4" t="s">
        <v>121</v>
      </c>
      <c r="B13" s="5" t="n">
        <v>1856</v>
      </c>
      <c r="C13" s="5" t="n">
        <v>1285</v>
      </c>
    </row>
    <row r="14" spans="1:3">
      <c r="A14" s="4" t="s">
        <v>35</v>
      </c>
      <c r="B14" s="5" t="n">
        <v>1236</v>
      </c>
      <c r="C14" s="5" t="n">
        <v>-3460</v>
      </c>
    </row>
    <row r="15" spans="1:3">
      <c r="A15" s="4" t="s">
        <v>36</v>
      </c>
      <c r="B15" s="5" t="n">
        <v>-56</v>
      </c>
      <c r="C15" s="5" t="n">
        <v>86</v>
      </c>
    </row>
    <row r="16" spans="1:3">
      <c r="A16" s="4" t="s">
        <v>37</v>
      </c>
      <c r="B16" s="5" t="n">
        <v>-75</v>
      </c>
      <c r="C16" s="5" t="n">
        <v>-62</v>
      </c>
    </row>
    <row r="17" spans="1:3">
      <c r="A17" s="4" t="s">
        <v>122</v>
      </c>
      <c r="B17" s="5" t="n">
        <v>-273</v>
      </c>
      <c r="C17" s="5" t="n">
        <v>-6</v>
      </c>
    </row>
    <row r="18" spans="1:3">
      <c r="A18" s="4" t="s">
        <v>123</v>
      </c>
      <c r="B18" s="5" t="n">
        <v>1490</v>
      </c>
      <c r="C18" s="5" t="n">
        <v>24</v>
      </c>
    </row>
    <row r="19" spans="1:3">
      <c r="A19" s="4" t="s">
        <v>124</v>
      </c>
      <c r="B19" s="5" t="n">
        <v>26</v>
      </c>
      <c r="C19" s="5" t="n">
        <v>-151</v>
      </c>
    </row>
    <row r="20" spans="1:3">
      <c r="A20" s="4" t="s">
        <v>125</v>
      </c>
      <c r="B20" s="5" t="n">
        <v>-8</v>
      </c>
      <c r="C20" s="5" t="n">
        <v>271</v>
      </c>
    </row>
    <row r="21" spans="1:3">
      <c r="A21" s="4" t="s">
        <v>126</v>
      </c>
      <c r="B21" s="5" t="n">
        <v>-109</v>
      </c>
      <c r="C21" s="5" t="n">
        <v>174</v>
      </c>
    </row>
    <row r="22" spans="1:3">
      <c r="A22" s="4" t="s">
        <v>127</v>
      </c>
      <c r="B22" s="5" t="n">
        <v>850</v>
      </c>
      <c r="C22" s="5" t="n">
        <v>-944</v>
      </c>
    </row>
    <row r="23" spans="1:3">
      <c r="A23" s="3" t="s">
        <v>128</v>
      </c>
    </row>
    <row r="24" spans="1:3">
      <c r="A24" s="4" t="s">
        <v>129</v>
      </c>
      <c r="B24" s="5" t="n">
        <v>-20</v>
      </c>
      <c r="C24" s="5" t="n">
        <v>-15</v>
      </c>
    </row>
    <row r="25" spans="1:3">
      <c r="A25" s="4" t="s">
        <v>130</v>
      </c>
      <c r="B25" s="5" t="n">
        <v>-1958</v>
      </c>
      <c r="C25" s="5" t="n">
        <v>-846</v>
      </c>
    </row>
    <row r="26" spans="1:3">
      <c r="A26" s="4" t="s">
        <v>131</v>
      </c>
      <c r="C26" s="5" t="n">
        <v>390</v>
      </c>
    </row>
    <row r="27" spans="1:3">
      <c r="A27" s="4" t="s">
        <v>132</v>
      </c>
      <c r="B27" s="5" t="n">
        <v>-186</v>
      </c>
    </row>
    <row r="28" spans="1:3">
      <c r="A28" s="4" t="s">
        <v>133</v>
      </c>
      <c r="B28" s="5" t="n">
        <v>-2164</v>
      </c>
      <c r="C28" s="5" t="n">
        <v>-471</v>
      </c>
    </row>
    <row r="29" spans="1:3">
      <c r="A29" s="3" t="s">
        <v>134</v>
      </c>
    </row>
    <row r="30" spans="1:3">
      <c r="A30" s="4" t="s">
        <v>135</v>
      </c>
      <c r="C30" s="5" t="n">
        <v>717</v>
      </c>
    </row>
    <row r="31" spans="1:3">
      <c r="A31" s="4" t="s">
        <v>136</v>
      </c>
      <c r="B31" s="5" t="n">
        <v>-82</v>
      </c>
    </row>
    <row r="32" spans="1:3">
      <c r="A32" s="4" t="s">
        <v>55</v>
      </c>
      <c r="B32" s="5" t="n">
        <v>1000</v>
      </c>
    </row>
    <row r="33" spans="1:3">
      <c r="A33" s="4" t="s">
        <v>137</v>
      </c>
      <c r="B33" s="5" t="n">
        <v>918</v>
      </c>
      <c r="C33" s="5" t="n">
        <v>717</v>
      </c>
    </row>
    <row r="34" spans="1:3">
      <c r="A34" s="4" t="s">
        <v>138</v>
      </c>
      <c r="B34" s="5" t="n">
        <v>4</v>
      </c>
      <c r="C34" s="5" t="n">
        <v>-21</v>
      </c>
    </row>
    <row r="35" spans="1:3">
      <c r="A35" s="4" t="s">
        <v>139</v>
      </c>
      <c r="B35" s="5" t="n">
        <v>-392</v>
      </c>
      <c r="C35" s="5" t="n">
        <v>-719</v>
      </c>
    </row>
    <row r="36" spans="1:3">
      <c r="A36" s="4" t="s">
        <v>140</v>
      </c>
      <c r="B36" s="5" t="n">
        <v>5037</v>
      </c>
      <c r="C36" s="5" t="n">
        <v>3442</v>
      </c>
    </row>
    <row r="37" spans="1:3">
      <c r="A37" s="4" t="s">
        <v>141</v>
      </c>
      <c r="B37" s="5" t="n">
        <v>4645</v>
      </c>
      <c r="C37" s="5" t="n">
        <v>2723</v>
      </c>
    </row>
    <row r="38" spans="1:3">
      <c r="A38" s="3" t="s">
        <v>142</v>
      </c>
    </row>
    <row r="39" spans="1:3">
      <c r="A39" s="4" t="s">
        <v>143</v>
      </c>
      <c r="B39" s="5" t="n">
        <v>134</v>
      </c>
      <c r="C39" s="5" t="n">
        <v>204</v>
      </c>
    </row>
    <row r="40" spans="1:3">
      <c r="A40" s="4" t="s">
        <v>144</v>
      </c>
      <c r="B40" s="7" t="n">
        <v>34</v>
      </c>
      <c r="C40" s="7" t="n">
        <v>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30</v>
      </c>
      <c r="B1" s="2" t="s">
        <v>1</v>
      </c>
    </row>
    <row r="2" spans="1:2">
      <c r="B2" s="2" t="s">
        <v>2</v>
      </c>
    </row>
    <row r="3" spans="1:2">
      <c r="A3" s="3" t="s">
        <v>243</v>
      </c>
    </row>
    <row r="4" spans="1:2">
      <c r="A4" s="4" t="s">
        <v>331</v>
      </c>
      <c r="B4" s="4" t="s">
        <v>3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33</v>
      </c>
      <c r="B1" s="2" t="s">
        <v>1</v>
      </c>
    </row>
    <row r="2" spans="1:2">
      <c r="B2" s="2" t="s">
        <v>2</v>
      </c>
    </row>
    <row r="3" spans="1:2">
      <c r="A3" s="3" t="s">
        <v>247</v>
      </c>
    </row>
    <row r="4" spans="1:2">
      <c r="A4" s="4" t="s">
        <v>334</v>
      </c>
      <c r="B4" s="4" t="s">
        <v>3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251</v>
      </c>
    </row>
    <row r="4" spans="1:2">
      <c r="A4" s="4" t="s">
        <v>337</v>
      </c>
      <c r="B4" s="4" t="s">
        <v>3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39</v>
      </c>
      <c r="B1" s="2" t="s">
        <v>340</v>
      </c>
      <c r="D1" t="n"/>
      <c r="G1" t="n"/>
    </row>
    <row r="2" spans="1:8">
      <c r="B2" s="2" t="s">
        <v>341</v>
      </c>
      <c r="C2" s="2" t="s">
        <v>342</v>
      </c>
      <c r="D2" s="2" t="s">
        <v>343</v>
      </c>
      <c r="E2" s="2" t="s">
        <v>344</v>
      </c>
      <c r="F2" s="2" t="s">
        <v>345</v>
      </c>
      <c r="G2" s="2" t="s">
        <v>346</v>
      </c>
      <c r="H2" s="2" t="s">
        <v>347</v>
      </c>
    </row>
    <row r="3" spans="1:8">
      <c r="A3" s="3" t="s">
        <v>348</v>
      </c>
    </row>
    <row r="4" spans="1:8">
      <c r="A4" s="4" t="s">
        <v>349</v>
      </c>
      <c r="B4" s="7" t="n">
        <v>18000</v>
      </c>
      <c r="C4" s="7" t="n">
        <v>184000</v>
      </c>
    </row>
    <row r="5" spans="1:8">
      <c r="A5" s="4" t="s">
        <v>350</v>
      </c>
    </row>
    <row r="6" spans="1:8">
      <c r="A6" s="3" t="s">
        <v>348</v>
      </c>
    </row>
    <row r="7" spans="1:8">
      <c r="A7" s="4" t="s">
        <v>351</v>
      </c>
      <c r="B7" s="4" t="s">
        <v>352</v>
      </c>
    </row>
    <row r="8" spans="1:8">
      <c r="A8" s="4" t="s">
        <v>353</v>
      </c>
    </row>
    <row r="9" spans="1:8">
      <c r="A9" s="3" t="s">
        <v>348</v>
      </c>
    </row>
    <row r="10" spans="1:8">
      <c r="A10" s="4" t="s">
        <v>354</v>
      </c>
      <c r="F10" s="4" t="s">
        <v>355</v>
      </c>
    </row>
    <row r="11" spans="1:8">
      <c r="A11" s="4" t="s">
        <v>356</v>
      </c>
      <c r="F11" s="4" t="s">
        <v>357</v>
      </c>
    </row>
    <row r="12" spans="1:8">
      <c r="A12" s="4" t="s">
        <v>358</v>
      </c>
    </row>
    <row r="13" spans="1:8">
      <c r="A13" s="3" t="s">
        <v>348</v>
      </c>
    </row>
    <row r="14" spans="1:8">
      <c r="A14" s="4" t="s">
        <v>354</v>
      </c>
      <c r="F14" s="4" t="s">
        <v>355</v>
      </c>
    </row>
    <row r="15" spans="1:8">
      <c r="A15" s="4" t="s">
        <v>359</v>
      </c>
    </row>
    <row r="16" spans="1:8">
      <c r="A16" s="3" t="s">
        <v>348</v>
      </c>
    </row>
    <row r="17" spans="1:8">
      <c r="A17" s="4" t="s">
        <v>360</v>
      </c>
      <c r="C17" s="4" t="s">
        <v>361</v>
      </c>
      <c r="F17" s="4" t="s">
        <v>361</v>
      </c>
    </row>
    <row r="18" spans="1:8">
      <c r="A18" s="4" t="s">
        <v>362</v>
      </c>
    </row>
    <row r="19" spans="1:8">
      <c r="A19" s="3" t="s">
        <v>348</v>
      </c>
    </row>
    <row r="20" spans="1:8">
      <c r="A20" s="4" t="s">
        <v>360</v>
      </c>
      <c r="C20" s="4" t="s">
        <v>363</v>
      </c>
      <c r="F20" s="4" t="s">
        <v>363</v>
      </c>
    </row>
    <row r="21" spans="1:8">
      <c r="A21" s="4" t="s">
        <v>364</v>
      </c>
    </row>
    <row r="22" spans="1:8">
      <c r="A22" s="3" t="s">
        <v>348</v>
      </c>
    </row>
    <row r="23" spans="1:8">
      <c r="A23" s="4" t="s">
        <v>360</v>
      </c>
      <c r="C23" s="4" t="s">
        <v>365</v>
      </c>
      <c r="F23" s="4" t="s">
        <v>365</v>
      </c>
    </row>
    <row r="24" spans="1:8">
      <c r="A24" s="4" t="s">
        <v>366</v>
      </c>
      <c r="F24" s="5" t="n">
        <v>3</v>
      </c>
    </row>
    <row r="25" spans="1:8">
      <c r="A25" s="4" t="s">
        <v>367</v>
      </c>
      <c r="F25" s="7" t="n">
        <v>20000</v>
      </c>
    </row>
    <row r="26" spans="1:8">
      <c r="A26" s="4" t="s">
        <v>368</v>
      </c>
    </row>
    <row r="27" spans="1:8">
      <c r="A27" s="3" t="s">
        <v>348</v>
      </c>
    </row>
    <row r="28" spans="1:8">
      <c r="A28" s="4" t="s">
        <v>356</v>
      </c>
      <c r="C28" s="4" t="s">
        <v>357</v>
      </c>
      <c r="G28" s="4" t="s">
        <v>357</v>
      </c>
      <c r="H28" s="4" t="s">
        <v>357</v>
      </c>
    </row>
    <row r="29" spans="1:8">
      <c r="A29" s="4" t="s">
        <v>349</v>
      </c>
      <c r="G29" s="7" t="n">
        <v>160000</v>
      </c>
      <c r="H29" s="10" t="n">
        <v>1000000</v>
      </c>
    </row>
    <row r="30" spans="1:8">
      <c r="A30" s="4" t="s">
        <v>369</v>
      </c>
    </row>
    <row r="31" spans="1:8">
      <c r="A31" s="3" t="s">
        <v>348</v>
      </c>
    </row>
    <row r="32" spans="1:8">
      <c r="A32" s="4" t="s">
        <v>356</v>
      </c>
      <c r="C32" s="4" t="s">
        <v>370</v>
      </c>
      <c r="D32" s="4" t="s">
        <v>370</v>
      </c>
      <c r="E32" s="4" t="s">
        <v>370</v>
      </c>
    </row>
    <row r="33" spans="1:8">
      <c r="A33" s="4" t="s">
        <v>349</v>
      </c>
      <c r="D33" s="7" t="n">
        <v>3000</v>
      </c>
      <c r="E33" s="10" t="n">
        <v>20000</v>
      </c>
    </row>
  </sheetData>
  <mergeCells count="3">
    <mergeCell ref="A1:A2"/>
    <mergeCell ref="D1:E1"/>
    <mergeCell ref="G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71</v>
      </c>
      <c r="B1" s="2" t="s">
        <v>80</v>
      </c>
      <c r="D1" s="2" t="s">
        <v>1</v>
      </c>
    </row>
    <row r="2" spans="1:5">
      <c r="B2" s="2" t="s">
        <v>2</v>
      </c>
      <c r="C2" s="2" t="s">
        <v>81</v>
      </c>
      <c r="D2" s="2" t="s">
        <v>2</v>
      </c>
      <c r="E2" s="2" t="s">
        <v>81</v>
      </c>
    </row>
    <row r="3" spans="1:5">
      <c r="A3" s="3" t="s">
        <v>372</v>
      </c>
    </row>
    <row r="4" spans="1:5">
      <c r="A4" s="4" t="s">
        <v>373</v>
      </c>
      <c r="B4" s="7" t="n">
        <v>9622000</v>
      </c>
      <c r="C4" s="7" t="n">
        <v>10361000</v>
      </c>
      <c r="D4" s="7" t="n">
        <v>15470000</v>
      </c>
      <c r="E4" s="7" t="n">
        <v>15544000</v>
      </c>
    </row>
    <row r="5" spans="1:5">
      <c r="A5" s="4" t="s">
        <v>374</v>
      </c>
      <c r="B5" s="5" t="n">
        <v>7345000</v>
      </c>
      <c r="C5" s="5" t="n">
        <v>8665000</v>
      </c>
      <c r="D5" s="5" t="n">
        <v>12291000</v>
      </c>
      <c r="E5" s="5" t="n">
        <v>12487000</v>
      </c>
    </row>
    <row r="6" spans="1:5">
      <c r="A6" s="4" t="s">
        <v>375</v>
      </c>
      <c r="B6" s="5" t="n">
        <v>3625000</v>
      </c>
      <c r="C6" s="5" t="n">
        <v>2970000</v>
      </c>
      <c r="D6" s="5" t="n">
        <v>6620000</v>
      </c>
      <c r="E6" s="5" t="n">
        <v>4996000</v>
      </c>
    </row>
    <row r="7" spans="1:5">
      <c r="A7" s="4" t="s">
        <v>376</v>
      </c>
      <c r="B7" s="5" t="n">
        <v>-1233000</v>
      </c>
      <c r="C7" s="5" t="n">
        <v>-1378000</v>
      </c>
      <c r="D7" s="5" t="n">
        <v>-3055000</v>
      </c>
      <c r="E7" s="5" t="n">
        <v>-2092000</v>
      </c>
    </row>
    <row r="8" spans="1:5">
      <c r="A8" s="4" t="s">
        <v>377</v>
      </c>
    </row>
    <row r="9" spans="1:5">
      <c r="A9" s="3" t="s">
        <v>372</v>
      </c>
    </row>
    <row r="10" spans="1:5">
      <c r="A10" s="4" t="s">
        <v>373</v>
      </c>
      <c r="B10" s="5" t="n">
        <v>9500000</v>
      </c>
      <c r="C10" s="5" t="n">
        <v>10208000</v>
      </c>
      <c r="D10" s="5" t="n">
        <v>15244000</v>
      </c>
      <c r="E10" s="5" t="n">
        <v>15307000</v>
      </c>
    </row>
    <row r="11" spans="1:5">
      <c r="A11" s="4" t="s">
        <v>374</v>
      </c>
      <c r="B11" s="5" t="n">
        <v>7345000</v>
      </c>
      <c r="C11" s="5" t="n">
        <v>8664000</v>
      </c>
      <c r="D11" s="5" t="n">
        <v>12291000</v>
      </c>
      <c r="E11" s="5" t="n">
        <v>12486000</v>
      </c>
    </row>
    <row r="12" spans="1:5">
      <c r="A12" s="4" t="s">
        <v>375</v>
      </c>
      <c r="B12" s="5" t="n">
        <v>2772000</v>
      </c>
      <c r="C12" s="5" t="n">
        <v>2725000</v>
      </c>
      <c r="D12" s="5" t="n">
        <v>5049000</v>
      </c>
      <c r="E12" s="5" t="n">
        <v>4337000</v>
      </c>
    </row>
    <row r="13" spans="1:5">
      <c r="A13" s="4" t="s">
        <v>376</v>
      </c>
      <c r="B13" s="7" t="n">
        <v>-502000</v>
      </c>
      <c r="C13" s="7" t="n">
        <v>-1283000</v>
      </c>
      <c r="D13" s="7" t="n">
        <v>-1710000</v>
      </c>
      <c r="E13" s="7" t="n">
        <v>-1668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378</v>
      </c>
      <c r="C1" s="2" t="s">
        <v>2</v>
      </c>
      <c r="D1" s="2" t="s">
        <v>29</v>
      </c>
      <c r="E1" s="2" t="s">
        <v>81</v>
      </c>
      <c r="F1" s="2" t="s">
        <v>379</v>
      </c>
    </row>
    <row r="2" spans="1:6">
      <c r="A2" s="3" t="s">
        <v>30</v>
      </c>
    </row>
    <row r="3" spans="1:6">
      <c r="A3" s="4" t="s">
        <v>31</v>
      </c>
      <c r="C3" s="7" t="n">
        <v>4645</v>
      </c>
      <c r="D3" s="7" t="n">
        <v>5037</v>
      </c>
      <c r="E3" s="7" t="n">
        <v>2723</v>
      </c>
      <c r="F3" s="7" t="n">
        <v>3442</v>
      </c>
    </row>
    <row r="4" spans="1:6">
      <c r="A4" s="4" t="s">
        <v>32</v>
      </c>
      <c r="C4" s="5" t="n">
        <v>3468</v>
      </c>
      <c r="D4" s="5" t="n">
        <v>3465</v>
      </c>
    </row>
    <row r="5" spans="1:6">
      <c r="A5" s="4" t="s">
        <v>33</v>
      </c>
      <c r="C5" s="5" t="n">
        <v>4109</v>
      </c>
      <c r="D5" s="5" t="n">
        <v>2407</v>
      </c>
    </row>
    <row r="6" spans="1:6">
      <c r="A6" s="4" t="s">
        <v>34</v>
      </c>
      <c r="C6" s="5" t="n">
        <v>6538</v>
      </c>
      <c r="D6" s="5" t="n">
        <v>8392</v>
      </c>
    </row>
    <row r="7" spans="1:6">
      <c r="A7" s="4" t="s">
        <v>35</v>
      </c>
      <c r="C7" s="5" t="n">
        <v>6860</v>
      </c>
      <c r="D7" s="5" t="n">
        <v>8092</v>
      </c>
    </row>
    <row r="8" spans="1:6">
      <c r="A8" s="4" t="s">
        <v>36</v>
      </c>
      <c r="C8" s="5" t="n">
        <v>108</v>
      </c>
      <c r="D8" s="5" t="n">
        <v>51</v>
      </c>
    </row>
    <row r="9" spans="1:6">
      <c r="A9" s="4" t="s">
        <v>37</v>
      </c>
      <c r="C9" s="5" t="n">
        <v>133</v>
      </c>
      <c r="D9" s="5" t="n">
        <v>61</v>
      </c>
    </row>
    <row r="10" spans="1:6">
      <c r="A10" s="4" t="s">
        <v>38</v>
      </c>
      <c r="C10" s="5" t="n">
        <v>355</v>
      </c>
      <c r="D10" s="5" t="n">
        <v>176</v>
      </c>
    </row>
    <row r="11" spans="1:6">
      <c r="A11" s="4" t="s">
        <v>39</v>
      </c>
      <c r="C11" s="5" t="n">
        <v>26216</v>
      </c>
      <c r="D11" s="5" t="n">
        <v>27681</v>
      </c>
    </row>
    <row r="12" spans="1:6">
      <c r="A12" s="4" t="s">
        <v>40</v>
      </c>
      <c r="C12" s="5" t="n">
        <v>1098</v>
      </c>
      <c r="D12" s="5" t="n">
        <v>909</v>
      </c>
    </row>
    <row r="13" spans="1:6">
      <c r="A13" s="4" t="s">
        <v>41</v>
      </c>
      <c r="C13" s="5" t="n">
        <v>790</v>
      </c>
      <c r="D13" s="5" t="n">
        <v>943</v>
      </c>
    </row>
    <row r="14" spans="1:6">
      <c r="A14" s="4" t="s">
        <v>42</v>
      </c>
      <c r="C14" s="5" t="n">
        <v>8531</v>
      </c>
      <c r="D14" s="5" t="n">
        <v>9238</v>
      </c>
    </row>
    <row r="15" spans="1:6">
      <c r="A15" s="4" t="s">
        <v>43</v>
      </c>
      <c r="C15" s="5" t="n">
        <v>851</v>
      </c>
      <c r="D15" s="5" t="n">
        <v>850</v>
      </c>
    </row>
    <row r="16" spans="1:6">
      <c r="A16" s="4" t="s">
        <v>44</v>
      </c>
      <c r="C16" s="5" t="n">
        <v>6778</v>
      </c>
      <c r="D16" s="5" t="n">
        <v>6772</v>
      </c>
    </row>
    <row r="17" spans="1:6">
      <c r="A17" s="4" t="s">
        <v>45</v>
      </c>
      <c r="C17" s="5" t="n">
        <v>1112</v>
      </c>
      <c r="D17" s="5" t="n">
        <v>1037</v>
      </c>
    </row>
    <row r="18" spans="1:6">
      <c r="A18" s="4" t="s">
        <v>46</v>
      </c>
      <c r="C18" s="5" t="n">
        <v>45376</v>
      </c>
      <c r="D18" s="5" t="n">
        <v>47430</v>
      </c>
    </row>
    <row r="19" spans="1:6">
      <c r="A19" s="3" t="s">
        <v>47</v>
      </c>
    </row>
    <row r="20" spans="1:6">
      <c r="A20" s="4" t="s">
        <v>380</v>
      </c>
      <c r="B20" s="4" t="s">
        <v>49</v>
      </c>
      <c r="C20" s="5" t="n">
        <v>818</v>
      </c>
      <c r="D20" s="5" t="n">
        <v>817</v>
      </c>
    </row>
    <row r="21" spans="1:6">
      <c r="A21" s="4" t="s">
        <v>122</v>
      </c>
      <c r="B21" s="4" t="s">
        <v>49</v>
      </c>
      <c r="C21" s="5" t="n">
        <v>510</v>
      </c>
      <c r="D21" s="5" t="n">
        <v>782</v>
      </c>
    </row>
    <row r="22" spans="1:6">
      <c r="A22" s="4" t="s">
        <v>123</v>
      </c>
      <c r="B22" s="4" t="s">
        <v>49</v>
      </c>
      <c r="C22" s="5" t="n">
        <v>2325</v>
      </c>
      <c r="D22" s="5" t="n">
        <v>832</v>
      </c>
    </row>
    <row r="23" spans="1:6">
      <c r="A23" s="4" t="s">
        <v>124</v>
      </c>
      <c r="B23" s="4" t="s">
        <v>49</v>
      </c>
      <c r="C23" s="5" t="n">
        <v>612</v>
      </c>
      <c r="D23" s="5" t="n">
        <v>585</v>
      </c>
    </row>
    <row r="24" spans="1:6">
      <c r="A24" s="4" t="s">
        <v>381</v>
      </c>
      <c r="B24" s="4" t="s">
        <v>49</v>
      </c>
      <c r="C24" s="5" t="n">
        <v>557</v>
      </c>
      <c r="D24" s="5" t="n">
        <v>638</v>
      </c>
    </row>
    <row r="25" spans="1:6">
      <c r="A25" s="4" t="s">
        <v>382</v>
      </c>
      <c r="B25" s="4" t="s">
        <v>49</v>
      </c>
      <c r="C25" s="5" t="n">
        <v>865</v>
      </c>
      <c r="D25" s="5" t="n">
        <v>2826</v>
      </c>
    </row>
    <row r="26" spans="1:6">
      <c r="A26" s="4" t="s">
        <v>126</v>
      </c>
      <c r="B26" s="4" t="s">
        <v>49</v>
      </c>
      <c r="C26" s="5" t="n">
        <v>3226</v>
      </c>
      <c r="D26" s="5" t="n">
        <v>3332</v>
      </c>
    </row>
    <row r="27" spans="1:6">
      <c r="A27" s="4" t="s">
        <v>125</v>
      </c>
      <c r="B27" s="4" t="s">
        <v>49</v>
      </c>
      <c r="C27" s="5" t="n">
        <v>597</v>
      </c>
      <c r="D27" s="5" t="n">
        <v>602</v>
      </c>
    </row>
    <row r="28" spans="1:6">
      <c r="A28" s="4" t="s">
        <v>58</v>
      </c>
      <c r="C28" s="5" t="n">
        <v>10513</v>
      </c>
      <c r="D28" s="5" t="n">
        <v>10414</v>
      </c>
    </row>
    <row r="29" spans="1:6">
      <c r="A29" s="4" t="s">
        <v>383</v>
      </c>
      <c r="B29" s="4" t="s">
        <v>49</v>
      </c>
      <c r="C29" s="5" t="n">
        <v>887</v>
      </c>
      <c r="D29" s="5" t="n">
        <v>964</v>
      </c>
    </row>
    <row r="30" spans="1:6">
      <c r="A30" s="4" t="s">
        <v>62</v>
      </c>
      <c r="C30" s="5" t="n">
        <v>11543</v>
      </c>
      <c r="D30" s="5" t="n">
        <v>11521</v>
      </c>
    </row>
    <row r="31" spans="1:6">
      <c r="A31" s="4" t="s">
        <v>377</v>
      </c>
    </row>
    <row r="32" spans="1:6">
      <c r="A32" s="3" t="s">
        <v>30</v>
      </c>
    </row>
    <row r="33" spans="1:6">
      <c r="A33" s="4" t="s">
        <v>31</v>
      </c>
      <c r="C33" s="5" t="n">
        <v>3613</v>
      </c>
      <c r="D33" s="5" t="n">
        <v>4239</v>
      </c>
    </row>
    <row r="34" spans="1:6">
      <c r="A34" s="4" t="s">
        <v>32</v>
      </c>
      <c r="C34" s="5" t="n">
        <v>3468</v>
      </c>
      <c r="D34" s="5" t="n">
        <v>3465</v>
      </c>
    </row>
    <row r="35" spans="1:6">
      <c r="A35" s="4" t="s">
        <v>33</v>
      </c>
      <c r="C35" s="5" t="n">
        <v>3954</v>
      </c>
      <c r="D35" s="5" t="n">
        <v>2407</v>
      </c>
    </row>
    <row r="36" spans="1:6">
      <c r="A36" s="4" t="s">
        <v>34</v>
      </c>
      <c r="C36" s="5" t="n">
        <v>6520</v>
      </c>
      <c r="D36" s="5" t="n">
        <v>8349</v>
      </c>
    </row>
    <row r="37" spans="1:6">
      <c r="A37" s="4" t="s">
        <v>35</v>
      </c>
      <c r="C37" s="5" t="n">
        <v>6859</v>
      </c>
      <c r="D37" s="5" t="n">
        <v>8091</v>
      </c>
    </row>
    <row r="38" spans="1:6">
      <c r="A38" s="4" t="s">
        <v>36</v>
      </c>
      <c r="C38" s="5" t="n">
        <v>56</v>
      </c>
    </row>
    <row r="39" spans="1:6">
      <c r="A39" s="4" t="s">
        <v>37</v>
      </c>
      <c r="C39" s="5" t="n">
        <v>43</v>
      </c>
      <c r="D39" s="5" t="n">
        <v>58</v>
      </c>
    </row>
    <row r="40" spans="1:6">
      <c r="A40" s="4" t="s">
        <v>38</v>
      </c>
      <c r="C40" s="5" t="n">
        <v>285</v>
      </c>
      <c r="D40" s="5" t="n">
        <v>107</v>
      </c>
    </row>
    <row r="41" spans="1:6">
      <c r="A41" s="4" t="s">
        <v>39</v>
      </c>
      <c r="C41" s="5" t="n">
        <v>24798</v>
      </c>
      <c r="D41" s="5" t="n">
        <v>26716</v>
      </c>
    </row>
    <row r="42" spans="1:6">
      <c r="A42" s="4" t="s">
        <v>40</v>
      </c>
      <c r="C42" s="5" t="n">
        <v>1034</v>
      </c>
      <c r="D42" s="5" t="n">
        <v>865</v>
      </c>
    </row>
    <row r="43" spans="1:6">
      <c r="A43" s="4" t="s">
        <v>41</v>
      </c>
      <c r="C43" s="5" t="n">
        <v>723</v>
      </c>
      <c r="D43" s="5" t="n">
        <v>869</v>
      </c>
    </row>
    <row r="44" spans="1:6">
      <c r="A44" s="4" t="s">
        <v>42</v>
      </c>
      <c r="C44" s="5" t="n">
        <v>8531</v>
      </c>
      <c r="D44" s="5" t="n">
        <v>9238</v>
      </c>
    </row>
    <row r="45" spans="1:6">
      <c r="A45" s="4" t="s">
        <v>43</v>
      </c>
      <c r="C45" s="5" t="n">
        <v>851</v>
      </c>
      <c r="D45" s="5" t="n">
        <v>850</v>
      </c>
    </row>
    <row r="46" spans="1:6">
      <c r="A46" s="4" t="s">
        <v>44</v>
      </c>
      <c r="C46" s="5" t="n">
        <v>6778</v>
      </c>
      <c r="D46" s="5" t="n">
        <v>6772</v>
      </c>
    </row>
    <row r="47" spans="1:6">
      <c r="A47" s="4" t="s">
        <v>45</v>
      </c>
      <c r="C47" s="5" t="n">
        <v>869</v>
      </c>
      <c r="D47" s="5" t="n">
        <v>795</v>
      </c>
    </row>
    <row r="48" spans="1:6">
      <c r="A48" s="4" t="s">
        <v>46</v>
      </c>
      <c r="C48" s="5" t="n">
        <v>43584</v>
      </c>
      <c r="D48" s="5" t="n">
        <v>46105</v>
      </c>
    </row>
    <row r="49" spans="1:6">
      <c r="A49" s="3" t="s">
        <v>47</v>
      </c>
    </row>
    <row r="50" spans="1:6">
      <c r="A50" s="4" t="s">
        <v>380</v>
      </c>
      <c r="C50" s="5" t="n">
        <v>818</v>
      </c>
      <c r="D50" s="5" t="n">
        <v>817</v>
      </c>
    </row>
    <row r="51" spans="1:6">
      <c r="A51" s="4" t="s">
        <v>122</v>
      </c>
      <c r="C51" s="5" t="n">
        <v>510</v>
      </c>
      <c r="D51" s="5" t="n">
        <v>782</v>
      </c>
    </row>
    <row r="52" spans="1:6">
      <c r="A52" s="4" t="s">
        <v>123</v>
      </c>
      <c r="C52" s="5" t="n">
        <v>2325</v>
      </c>
      <c r="D52" s="5" t="n">
        <v>832</v>
      </c>
    </row>
    <row r="53" spans="1:6">
      <c r="A53" s="4" t="s">
        <v>124</v>
      </c>
      <c r="C53" s="5" t="n">
        <v>330</v>
      </c>
      <c r="D53" s="5" t="n">
        <v>357</v>
      </c>
    </row>
    <row r="54" spans="1:6">
      <c r="A54" s="4" t="s">
        <v>384</v>
      </c>
      <c r="C54" s="5" t="n">
        <v>11</v>
      </c>
      <c r="D54" s="5" t="n">
        <v>11</v>
      </c>
    </row>
    <row r="55" spans="1:6">
      <c r="A55" s="4" t="s">
        <v>381</v>
      </c>
      <c r="C55" s="5" t="n">
        <v>557</v>
      </c>
      <c r="D55" s="5" t="n">
        <v>638</v>
      </c>
    </row>
    <row r="56" spans="1:6">
      <c r="A56" s="4" t="s">
        <v>382</v>
      </c>
      <c r="C56" s="5" t="n">
        <v>865</v>
      </c>
      <c r="D56" s="5" t="n">
        <v>2826</v>
      </c>
    </row>
    <row r="57" spans="1:6">
      <c r="A57" s="4" t="s">
        <v>126</v>
      </c>
      <c r="C57" s="5" t="n">
        <v>2744</v>
      </c>
      <c r="D57" s="5" t="n">
        <v>2846</v>
      </c>
    </row>
    <row r="58" spans="1:6">
      <c r="A58" s="4" t="s">
        <v>125</v>
      </c>
      <c r="C58" s="5" t="n">
        <v>556</v>
      </c>
      <c r="D58" s="5" t="n">
        <v>580</v>
      </c>
    </row>
    <row r="59" spans="1:6">
      <c r="A59" s="4" t="s">
        <v>58</v>
      </c>
      <c r="C59" s="5" t="n">
        <v>8716</v>
      </c>
      <c r="D59" s="5" t="n">
        <v>9689</v>
      </c>
    </row>
    <row r="60" spans="1:6">
      <c r="A60" s="4" t="s">
        <v>383</v>
      </c>
      <c r="C60" s="5" t="n">
        <v>887</v>
      </c>
      <c r="D60" s="5" t="n">
        <v>964</v>
      </c>
    </row>
    <row r="61" spans="1:6">
      <c r="A61" s="4" t="s">
        <v>62</v>
      </c>
      <c r="C61" s="7" t="n">
        <v>9603</v>
      </c>
      <c r="D61" s="7" t="n">
        <v>10653</v>
      </c>
    </row>
    <row r="62" spans="1:6">
      <c r="A62" t="n"/>
    </row>
    <row r="63" spans="1:6">
      <c r="A63" s="4" t="s">
        <v>49</v>
      </c>
      <c r="B63" s="4" t="s">
        <v>73</v>
      </c>
    </row>
  </sheetData>
  <mergeCells count="3">
    <mergeCell ref="A1:B1"/>
    <mergeCell ref="A62:E62"/>
    <mergeCell ref="B63:E6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85</v>
      </c>
      <c r="B1" s="2" t="s">
        <v>80</v>
      </c>
      <c r="D1" s="2" t="s">
        <v>1</v>
      </c>
    </row>
    <row r="2" spans="1:5">
      <c r="B2" s="2" t="s">
        <v>2</v>
      </c>
      <c r="C2" s="2" t="s">
        <v>81</v>
      </c>
      <c r="D2" s="2" t="s">
        <v>2</v>
      </c>
      <c r="E2" s="2" t="s">
        <v>81</v>
      </c>
    </row>
    <row r="3" spans="1:5">
      <c r="A3" s="3" t="s">
        <v>154</v>
      </c>
    </row>
    <row r="4" spans="1:5">
      <c r="A4" s="4" t="s">
        <v>386</v>
      </c>
      <c r="B4" s="7" t="n">
        <v>572000</v>
      </c>
      <c r="C4" s="7" t="n">
        <v>942000</v>
      </c>
      <c r="D4" s="7" t="n">
        <v>1220000</v>
      </c>
      <c r="E4" s="7" t="n">
        <v>973000</v>
      </c>
    </row>
    <row r="5" spans="1:5">
      <c r="A5" s="4" t="s">
        <v>387</v>
      </c>
      <c r="B5" s="7" t="n">
        <v>573000</v>
      </c>
      <c r="C5" s="7" t="n">
        <v>442000</v>
      </c>
      <c r="D5" s="7" t="n">
        <v>1063000</v>
      </c>
      <c r="E5" s="7" t="n">
        <v>892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29</v>
      </c>
    </row>
    <row r="2" spans="1:3">
      <c r="A2" s="4" t="s">
        <v>389</v>
      </c>
    </row>
    <row r="3" spans="1:3">
      <c r="A3" s="3" t="s">
        <v>390</v>
      </c>
    </row>
    <row r="4" spans="1:3">
      <c r="A4" s="4" t="s">
        <v>391</v>
      </c>
      <c r="B4" s="11" t="n">
        <v>6.1136</v>
      </c>
      <c r="C4" s="11" t="n">
        <v>6.1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2</v>
      </c>
      <c r="B1" s="2" t="s">
        <v>80</v>
      </c>
      <c r="D1" s="2" t="s">
        <v>1</v>
      </c>
    </row>
    <row r="2" spans="1:5">
      <c r="B2" s="2" t="s">
        <v>2</v>
      </c>
      <c r="C2" s="2" t="s">
        <v>81</v>
      </c>
      <c r="D2" s="2" t="s">
        <v>2</v>
      </c>
      <c r="E2" s="2" t="s">
        <v>81</v>
      </c>
    </row>
    <row r="3" spans="1:5">
      <c r="A3" s="4" t="s">
        <v>393</v>
      </c>
    </row>
    <row r="4" spans="1:5">
      <c r="A4" s="3" t="s">
        <v>394</v>
      </c>
    </row>
    <row r="5" spans="1:5">
      <c r="A5" s="4" t="s">
        <v>395</v>
      </c>
      <c r="B5" s="11" t="n">
        <v>6.1203</v>
      </c>
      <c r="C5" s="11" t="n">
        <v>6.1681</v>
      </c>
      <c r="D5" s="11" t="n">
        <v>6.1288</v>
      </c>
      <c r="E5" s="11" t="n">
        <v>6.144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96</v>
      </c>
      <c r="B1" s="2" t="s">
        <v>2</v>
      </c>
      <c r="C1" s="2" t="s">
        <v>29</v>
      </c>
    </row>
    <row r="2" spans="1:3">
      <c r="A2" s="3" t="s">
        <v>158</v>
      </c>
    </row>
    <row r="3" spans="1:3">
      <c r="A3" s="4" t="s">
        <v>397</v>
      </c>
      <c r="B3" s="4" t="s">
        <v>398</v>
      </c>
      <c r="C3" s="4" t="s">
        <v>3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399</v>
      </c>
      <c r="B1" s="2" t="s">
        <v>80</v>
      </c>
      <c r="D1" s="2" t="s">
        <v>1</v>
      </c>
    </row>
    <row r="2" spans="1:6">
      <c r="B2" s="2" t="s">
        <v>2</v>
      </c>
      <c r="C2" s="2" t="s">
        <v>81</v>
      </c>
      <c r="D2" s="2" t="s">
        <v>2</v>
      </c>
      <c r="E2" s="2" t="s">
        <v>81</v>
      </c>
      <c r="F2" s="2" t="s">
        <v>29</v>
      </c>
    </row>
    <row r="3" spans="1:6">
      <c r="A3" s="3" t="s">
        <v>400</v>
      </c>
    </row>
    <row r="4" spans="1:6">
      <c r="A4" s="4" t="s">
        <v>401</v>
      </c>
      <c r="D4" s="7" t="n">
        <v>-77000</v>
      </c>
      <c r="E4" s="7" t="n">
        <v>-30000</v>
      </c>
    </row>
    <row r="5" spans="1:6">
      <c r="A5" s="4" t="s">
        <v>402</v>
      </c>
    </row>
    <row r="6" spans="1:6">
      <c r="A6" s="3" t="s">
        <v>400</v>
      </c>
    </row>
    <row r="7" spans="1:6">
      <c r="A7" s="4" t="s">
        <v>403</v>
      </c>
      <c r="B7" s="7" t="n">
        <v>2947000</v>
      </c>
      <c r="D7" s="7" t="n">
        <v>2947000</v>
      </c>
      <c r="F7" s="7" t="n">
        <v>3022000</v>
      </c>
    </row>
    <row r="8" spans="1:6">
      <c r="A8" s="4" t="s">
        <v>404</v>
      </c>
      <c r="D8" s="4" t="s">
        <v>405</v>
      </c>
    </row>
    <row r="9" spans="1:6">
      <c r="A9" s="4" t="s">
        <v>406</v>
      </c>
      <c r="C9" s="7" t="n">
        <v>30000</v>
      </c>
      <c r="D9" s="7" t="n">
        <v>77000</v>
      </c>
      <c r="E9" s="7" t="n">
        <v>30000</v>
      </c>
    </row>
    <row r="10" spans="1:6">
      <c r="A10" s="4" t="s">
        <v>401</v>
      </c>
      <c r="B10" s="7" t="n">
        <v>143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29</v>
      </c>
    </row>
    <row r="2" spans="1:3">
      <c r="A2" s="3" t="s">
        <v>408</v>
      </c>
    </row>
    <row r="3" spans="1:3">
      <c r="A3" s="4" t="s">
        <v>120</v>
      </c>
      <c r="B3" s="7" t="n">
        <v>7056000</v>
      </c>
      <c r="C3" s="7" t="n">
        <v>5429000</v>
      </c>
    </row>
    <row r="4" spans="1:3">
      <c r="A4" s="4" t="s">
        <v>33</v>
      </c>
      <c r="B4" s="5" t="n">
        <v>4109000</v>
      </c>
      <c r="C4" s="5" t="n">
        <v>2407000</v>
      </c>
    </row>
    <row r="5" spans="1:3">
      <c r="A5" s="4" t="s">
        <v>402</v>
      </c>
    </row>
    <row r="6" spans="1:3">
      <c r="A6" s="3" t="s">
        <v>408</v>
      </c>
    </row>
    <row r="7" spans="1:3">
      <c r="A7" s="4" t="s">
        <v>409</v>
      </c>
      <c r="B7" s="7" t="n">
        <v>-2947000</v>
      </c>
      <c r="C7" s="7" t="n">
        <v>-3022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10</v>
      </c>
      <c r="B1" s="2" t="s">
        <v>80</v>
      </c>
      <c r="E1" s="2" t="s">
        <v>1</v>
      </c>
    </row>
    <row r="2" spans="1:8">
      <c r="B2" s="2" t="s">
        <v>342</v>
      </c>
      <c r="C2" s="2" t="s">
        <v>411</v>
      </c>
      <c r="D2" s="2" t="s">
        <v>412</v>
      </c>
      <c r="E2" s="2" t="s">
        <v>342</v>
      </c>
      <c r="F2" s="2" t="s">
        <v>411</v>
      </c>
      <c r="G2" s="2" t="s">
        <v>412</v>
      </c>
      <c r="H2" s="2" t="s">
        <v>341</v>
      </c>
    </row>
    <row r="3" spans="1:8">
      <c r="A3" s="3" t="s">
        <v>413</v>
      </c>
    </row>
    <row r="4" spans="1:8">
      <c r="A4" s="4" t="s">
        <v>414</v>
      </c>
      <c r="B4" s="7" t="n">
        <v>1600000</v>
      </c>
      <c r="C4" s="10" t="n">
        <v>10</v>
      </c>
      <c r="E4" s="7" t="n">
        <v>1800000</v>
      </c>
      <c r="F4" s="12" t="n">
        <v>11.2</v>
      </c>
    </row>
    <row r="5" spans="1:8">
      <c r="A5" s="4" t="s">
        <v>401</v>
      </c>
      <c r="E5" s="5" t="n">
        <v>-77000</v>
      </c>
      <c r="G5" s="7" t="n">
        <v>-30000</v>
      </c>
    </row>
    <row r="6" spans="1:8">
      <c r="A6" s="4" t="s">
        <v>415</v>
      </c>
    </row>
    <row r="7" spans="1:8">
      <c r="A7" s="3" t="s">
        <v>413</v>
      </c>
    </row>
    <row r="8" spans="1:8">
      <c r="A8" s="4" t="s">
        <v>416</v>
      </c>
      <c r="B8" s="5" t="n">
        <v>857000</v>
      </c>
      <c r="E8" s="5" t="n">
        <v>857000</v>
      </c>
      <c r="H8" s="7" t="n">
        <v>856000</v>
      </c>
    </row>
    <row r="9" spans="1:8">
      <c r="A9" s="4" t="s">
        <v>401</v>
      </c>
      <c r="B9" s="7" t="n">
        <v>0</v>
      </c>
      <c r="D9" s="7" t="n">
        <v>0</v>
      </c>
      <c r="E9" s="7" t="n">
        <v>0</v>
      </c>
      <c r="G9" s="7" t="n">
        <v>0</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7</v>
      </c>
      <c r="B1" s="2" t="s">
        <v>2</v>
      </c>
      <c r="C1" s="2" t="s">
        <v>29</v>
      </c>
    </row>
    <row r="2" spans="1:3">
      <c r="A2" s="3" t="s">
        <v>418</v>
      </c>
    </row>
    <row r="3" spans="1:3">
      <c r="A3" s="4" t="s">
        <v>409</v>
      </c>
      <c r="B3" s="7" t="n">
        <v>-857</v>
      </c>
      <c r="C3" s="7" t="n">
        <v>-856</v>
      </c>
    </row>
    <row r="4" spans="1:3">
      <c r="A4" s="4" t="s">
        <v>34</v>
      </c>
      <c r="B4" s="5" t="n">
        <v>6538</v>
      </c>
      <c r="C4" s="5" t="n">
        <v>8392</v>
      </c>
    </row>
    <row r="5" spans="1:3">
      <c r="A5" s="4" t="s">
        <v>419</v>
      </c>
      <c r="B5" s="5" t="n">
        <v>114</v>
      </c>
      <c r="C5" s="5" t="n">
        <v>56</v>
      </c>
    </row>
    <row r="6" spans="1:3">
      <c r="A6" s="4" t="s">
        <v>420</v>
      </c>
    </row>
    <row r="7" spans="1:3">
      <c r="A7" s="3" t="s">
        <v>418</v>
      </c>
    </row>
    <row r="8" spans="1:3">
      <c r="A8" s="4" t="s">
        <v>421</v>
      </c>
      <c r="C8" s="5" t="n">
        <v>65</v>
      </c>
    </row>
    <row r="9" spans="1:3">
      <c r="A9" s="4" t="s">
        <v>422</v>
      </c>
    </row>
    <row r="10" spans="1:3">
      <c r="A10" s="3" t="s">
        <v>418</v>
      </c>
    </row>
    <row r="11" spans="1:3">
      <c r="A11" s="4" t="s">
        <v>421</v>
      </c>
      <c r="B11" s="5" t="n">
        <v>52</v>
      </c>
      <c r="C11" s="5" t="n">
        <v>73</v>
      </c>
    </row>
    <row r="12" spans="1:3">
      <c r="A12" s="4" t="s">
        <v>423</v>
      </c>
    </row>
    <row r="13" spans="1:3">
      <c r="A13" s="3" t="s">
        <v>418</v>
      </c>
    </row>
    <row r="14" spans="1:3">
      <c r="A14" s="4" t="s">
        <v>421</v>
      </c>
      <c r="B14" s="5" t="n">
        <v>6209</v>
      </c>
      <c r="C14" s="5" t="n">
        <v>8034</v>
      </c>
    </row>
    <row r="15" spans="1:3">
      <c r="A15" s="4" t="s">
        <v>424</v>
      </c>
    </row>
    <row r="16" spans="1:3">
      <c r="A16" s="3" t="s">
        <v>418</v>
      </c>
    </row>
    <row r="17" spans="1:3">
      <c r="A17" s="4" t="s">
        <v>421</v>
      </c>
      <c r="B17" s="7" t="n">
        <v>1020</v>
      </c>
      <c r="C17" s="7" t="n">
        <v>102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r="1" spans="1:4">
      <c r="A1" s="1" t="s">
        <v>425</v>
      </c>
      <c r="B1" s="2" t="s">
        <v>1</v>
      </c>
      <c r="C1" s="2" t="s">
        <v>426</v>
      </c>
    </row>
    <row r="2" spans="1:4">
      <c r="B2" s="2" t="s">
        <v>342</v>
      </c>
      <c r="C2" s="2" t="s">
        <v>427</v>
      </c>
      <c r="D2" s="2" t="s">
        <v>341</v>
      </c>
    </row>
    <row r="3" spans="1:4">
      <c r="A3" s="3" t="s">
        <v>428</v>
      </c>
    </row>
    <row r="4" spans="1:4">
      <c r="A4" s="4" t="s">
        <v>429</v>
      </c>
      <c r="B4" s="7" t="n">
        <v>6860</v>
      </c>
      <c r="D4" s="7" t="n">
        <v>8092</v>
      </c>
    </row>
    <row r="5" spans="1:4">
      <c r="A5" s="4" t="s">
        <v>430</v>
      </c>
      <c r="B5" s="5" t="n">
        <v>2</v>
      </c>
    </row>
    <row r="6" spans="1:4">
      <c r="A6" s="4" t="s">
        <v>431</v>
      </c>
    </row>
    <row r="7" spans="1:4">
      <c r="A7" s="3" t="s">
        <v>428</v>
      </c>
    </row>
    <row r="8" spans="1:4">
      <c r="A8" s="4" t="s">
        <v>429</v>
      </c>
      <c r="B8" s="7" t="n">
        <v>700</v>
      </c>
    </row>
    <row r="9" spans="1:4">
      <c r="A9" s="4" t="s">
        <v>432</v>
      </c>
    </row>
    <row r="10" spans="1:4">
      <c r="A10" s="3" t="s">
        <v>428</v>
      </c>
    </row>
    <row r="11" spans="1:4">
      <c r="A11" s="4" t="s">
        <v>429</v>
      </c>
      <c r="B11" s="5" t="n">
        <v>800</v>
      </c>
    </row>
    <row r="12" spans="1:4">
      <c r="A12" s="4" t="s">
        <v>433</v>
      </c>
    </row>
    <row r="13" spans="1:4">
      <c r="A13" s="3" t="s">
        <v>428</v>
      </c>
    </row>
    <row r="14" spans="1:4">
      <c r="A14" s="4" t="s">
        <v>429</v>
      </c>
      <c r="B14" s="7" t="n">
        <v>3300</v>
      </c>
    </row>
    <row r="15" spans="1:4">
      <c r="A15" s="4" t="s">
        <v>434</v>
      </c>
      <c r="B15" s="4" t="s">
        <v>435</v>
      </c>
    </row>
    <row r="16" spans="1:4">
      <c r="A16" s="4" t="s">
        <v>436</v>
      </c>
    </row>
    <row r="17" spans="1:4">
      <c r="A17" s="3" t="s">
        <v>428</v>
      </c>
    </row>
    <row r="18" spans="1:4">
      <c r="A18" s="4" t="s">
        <v>437</v>
      </c>
      <c r="C18" s="7" t="n">
        <v>400</v>
      </c>
    </row>
    <row r="19" spans="1:4">
      <c r="A19" s="4" t="s">
        <v>438</v>
      </c>
    </row>
    <row r="20" spans="1:4">
      <c r="A20" s="3" t="s">
        <v>428</v>
      </c>
    </row>
    <row r="21" spans="1:4">
      <c r="A21" s="4" t="s">
        <v>429</v>
      </c>
      <c r="B21" s="7" t="n">
        <v>2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2</v>
      </c>
      <c r="C1" s="2" t="s">
        <v>29</v>
      </c>
    </row>
    <row r="2" spans="1:3">
      <c r="A2" s="3" t="s">
        <v>440</v>
      </c>
    </row>
    <row r="3" spans="1:3">
      <c r="A3" s="4" t="s">
        <v>441</v>
      </c>
      <c r="B3" s="7" t="n">
        <v>6860</v>
      </c>
      <c r="C3" s="7" t="n">
        <v>8092</v>
      </c>
    </row>
    <row r="4" spans="1:3">
      <c r="A4" s="4" t="s">
        <v>442</v>
      </c>
    </row>
    <row r="5" spans="1:3">
      <c r="A5" s="3" t="s">
        <v>440</v>
      </c>
    </row>
    <row r="6" spans="1:3">
      <c r="A6" s="4" t="s">
        <v>441</v>
      </c>
      <c r="B6" s="5" t="n">
        <v>1479</v>
      </c>
      <c r="C6" s="5" t="n">
        <v>3575</v>
      </c>
    </row>
    <row r="7" spans="1:3">
      <c r="A7" s="4" t="s">
        <v>443</v>
      </c>
    </row>
    <row r="8" spans="1:3">
      <c r="A8" s="3" t="s">
        <v>440</v>
      </c>
    </row>
    <row r="9" spans="1:3">
      <c r="A9" s="4" t="s">
        <v>441</v>
      </c>
      <c r="B9" s="5" t="n">
        <v>5326</v>
      </c>
      <c r="C9" s="5" t="n">
        <v>4451</v>
      </c>
    </row>
    <row r="10" spans="1:3">
      <c r="A10" s="4" t="s">
        <v>444</v>
      </c>
    </row>
    <row r="11" spans="1:3">
      <c r="A11" s="3" t="s">
        <v>440</v>
      </c>
    </row>
    <row r="12" spans="1:3">
      <c r="A12" s="4" t="s">
        <v>441</v>
      </c>
      <c r="B12" s="7" t="n">
        <v>55</v>
      </c>
      <c r="C12" s="7" t="n">
        <v>6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29</v>
      </c>
    </row>
    <row r="2" spans="1:3">
      <c r="A2" s="3" t="s">
        <v>446</v>
      </c>
    </row>
    <row r="3" spans="1:3">
      <c r="A3" s="4" t="s">
        <v>447</v>
      </c>
      <c r="B3" s="7" t="n">
        <v>108</v>
      </c>
      <c r="C3" s="7" t="n">
        <v>51</v>
      </c>
    </row>
    <row r="4" spans="1:3">
      <c r="A4" s="4" t="s">
        <v>448</v>
      </c>
    </row>
    <row r="5" spans="1:3">
      <c r="A5" s="3" t="s">
        <v>446</v>
      </c>
    </row>
    <row r="6" spans="1:3">
      <c r="A6" s="4" t="s">
        <v>447</v>
      </c>
      <c r="B6" s="5" t="n">
        <v>59</v>
      </c>
      <c r="C6" s="7" t="n">
        <v>51</v>
      </c>
    </row>
    <row r="7" spans="1:3">
      <c r="A7" s="4" t="s">
        <v>368</v>
      </c>
    </row>
    <row r="8" spans="1:3">
      <c r="A8" s="3" t="s">
        <v>446</v>
      </c>
    </row>
    <row r="9" spans="1:3">
      <c r="A9" s="4" t="s">
        <v>447</v>
      </c>
      <c r="B9" s="7" t="n">
        <v>4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49</v>
      </c>
      <c r="B1" s="2" t="s">
        <v>80</v>
      </c>
      <c r="D1" s="2" t="s">
        <v>1</v>
      </c>
      <c r="F1" t="n"/>
      <c r="I1" t="n"/>
    </row>
    <row r="2" spans="1:11">
      <c r="B2" s="2" t="s">
        <v>342</v>
      </c>
      <c r="C2" s="2" t="s">
        <v>412</v>
      </c>
      <c r="D2" s="2" t="s">
        <v>342</v>
      </c>
      <c r="E2" s="2" t="s">
        <v>412</v>
      </c>
      <c r="F2" s="2" t="s">
        <v>343</v>
      </c>
      <c r="G2" s="2" t="s">
        <v>344</v>
      </c>
      <c r="H2" s="2" t="s">
        <v>345</v>
      </c>
      <c r="I2" s="2" t="s">
        <v>346</v>
      </c>
      <c r="J2" s="2" t="s">
        <v>347</v>
      </c>
      <c r="K2" s="2" t="s">
        <v>341</v>
      </c>
    </row>
    <row r="3" spans="1:11">
      <c r="A3" s="3" t="s">
        <v>450</v>
      </c>
    </row>
    <row r="4" spans="1:11">
      <c r="A4" s="4" t="s">
        <v>451</v>
      </c>
      <c r="B4" s="7" t="n">
        <v>1000</v>
      </c>
      <c r="C4" s="7" t="n">
        <v>-43000</v>
      </c>
      <c r="D4" s="7" t="n">
        <v>2000</v>
      </c>
      <c r="E4" s="7" t="n">
        <v>-58000</v>
      </c>
    </row>
    <row r="5" spans="1:11">
      <c r="A5" s="4" t="s">
        <v>349</v>
      </c>
      <c r="B5" s="5" t="n">
        <v>184000</v>
      </c>
      <c r="D5" s="5" t="n">
        <v>184000</v>
      </c>
      <c r="K5" s="7" t="n">
        <v>18000</v>
      </c>
    </row>
    <row r="6" spans="1:11">
      <c r="A6" s="4" t="s">
        <v>452</v>
      </c>
      <c r="B6" s="7" t="n">
        <v>0</v>
      </c>
      <c r="D6" s="7" t="n">
        <v>0</v>
      </c>
    </row>
    <row r="7" spans="1:11">
      <c r="A7" s="4" t="s">
        <v>364</v>
      </c>
    </row>
    <row r="8" spans="1:11">
      <c r="A8" s="3" t="s">
        <v>450</v>
      </c>
    </row>
    <row r="9" spans="1:11">
      <c r="A9" s="4" t="s">
        <v>360</v>
      </c>
      <c r="B9" s="4" t="s">
        <v>365</v>
      </c>
      <c r="D9" s="4" t="s">
        <v>365</v>
      </c>
      <c r="H9" s="4" t="s">
        <v>365</v>
      </c>
    </row>
    <row r="10" spans="1:11">
      <c r="A10" s="4" t="s">
        <v>366</v>
      </c>
      <c r="H10" s="5" t="n">
        <v>3</v>
      </c>
    </row>
    <row r="11" spans="1:11">
      <c r="A11" s="4" t="s">
        <v>453</v>
      </c>
      <c r="H11" s="7" t="n">
        <v>20000</v>
      </c>
    </row>
    <row r="12" spans="1:11">
      <c r="A12" s="4" t="s">
        <v>359</v>
      </c>
    </row>
    <row r="13" spans="1:11">
      <c r="A13" s="3" t="s">
        <v>450</v>
      </c>
    </row>
    <row r="14" spans="1:11">
      <c r="A14" s="4" t="s">
        <v>360</v>
      </c>
      <c r="B14" s="4" t="s">
        <v>361</v>
      </c>
      <c r="D14" s="4" t="s">
        <v>361</v>
      </c>
      <c r="H14" s="4" t="s">
        <v>361</v>
      </c>
    </row>
    <row r="15" spans="1:11">
      <c r="A15" s="4" t="s">
        <v>451</v>
      </c>
      <c r="B15" s="7" t="n">
        <v>1000</v>
      </c>
      <c r="D15" s="7" t="n">
        <v>2000</v>
      </c>
      <c r="E15" s="5" t="n">
        <v>-2000</v>
      </c>
    </row>
    <row r="16" spans="1:11">
      <c r="A16" s="4" t="s">
        <v>362</v>
      </c>
    </row>
    <row r="17" spans="1:11">
      <c r="A17" s="3" t="s">
        <v>450</v>
      </c>
    </row>
    <row r="18" spans="1:11">
      <c r="A18" s="4" t="s">
        <v>360</v>
      </c>
      <c r="B18" s="4" t="s">
        <v>363</v>
      </c>
      <c r="D18" s="4" t="s">
        <v>363</v>
      </c>
      <c r="H18" s="4" t="s">
        <v>363</v>
      </c>
    </row>
    <row r="19" spans="1:11">
      <c r="A19" s="4" t="s">
        <v>451</v>
      </c>
      <c r="C19" s="7" t="n">
        <v>-43000</v>
      </c>
      <c r="E19" s="7" t="n">
        <v>-56000</v>
      </c>
    </row>
    <row r="20" spans="1:11">
      <c r="A20" s="4" t="s">
        <v>368</v>
      </c>
    </row>
    <row r="21" spans="1:11">
      <c r="A21" s="3" t="s">
        <v>450</v>
      </c>
    </row>
    <row r="22" spans="1:11">
      <c r="A22" s="4" t="s">
        <v>349</v>
      </c>
      <c r="I22" s="7" t="n">
        <v>160000</v>
      </c>
      <c r="J22" s="10" t="n">
        <v>1000000</v>
      </c>
    </row>
    <row r="23" spans="1:11">
      <c r="A23" s="4" t="s">
        <v>356</v>
      </c>
      <c r="B23" s="4" t="s">
        <v>357</v>
      </c>
      <c r="D23" s="4" t="s">
        <v>357</v>
      </c>
      <c r="I23" s="4" t="s">
        <v>357</v>
      </c>
      <c r="J23" s="4" t="s">
        <v>357</v>
      </c>
    </row>
    <row r="24" spans="1:11">
      <c r="A24" s="4" t="s">
        <v>369</v>
      </c>
    </row>
    <row r="25" spans="1:11">
      <c r="A25" s="3" t="s">
        <v>450</v>
      </c>
    </row>
    <row r="26" spans="1:11">
      <c r="A26" s="4" t="s">
        <v>349</v>
      </c>
      <c r="F26" s="7" t="n">
        <v>3000</v>
      </c>
      <c r="G26" s="10" t="n">
        <v>20000</v>
      </c>
    </row>
    <row r="27" spans="1:11">
      <c r="A27" s="4" t="s">
        <v>356</v>
      </c>
      <c r="B27" s="4" t="s">
        <v>370</v>
      </c>
      <c r="D27" s="4" t="s">
        <v>370</v>
      </c>
      <c r="F27" s="4" t="s">
        <v>370</v>
      </c>
      <c r="G27" s="4" t="s">
        <v>370</v>
      </c>
    </row>
    <row r="28" spans="1:11">
      <c r="A28" s="4" t="s">
        <v>454</v>
      </c>
    </row>
    <row r="29" spans="1:11">
      <c r="A29" s="3" t="s">
        <v>450</v>
      </c>
    </row>
    <row r="30" spans="1:11">
      <c r="A30" s="4" t="s">
        <v>356</v>
      </c>
      <c r="B30" s="4" t="s">
        <v>357</v>
      </c>
      <c r="D30" s="4" t="s">
        <v>357</v>
      </c>
    </row>
  </sheetData>
  <mergeCells count="5">
    <mergeCell ref="A1:A2"/>
    <mergeCell ref="B1:C1"/>
    <mergeCell ref="D1:E1"/>
    <mergeCell ref="F1:G1"/>
    <mergeCell ref="I1:J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29</v>
      </c>
    </row>
    <row r="2" spans="1:3">
      <c r="A2" s="3" t="s">
        <v>456</v>
      </c>
    </row>
    <row r="3" spans="1:3">
      <c r="A3" s="4" t="s">
        <v>457</v>
      </c>
      <c r="B3" s="7" t="n">
        <v>829</v>
      </c>
      <c r="C3" s="7" t="n">
        <v>806</v>
      </c>
    </row>
    <row r="4" spans="1:3">
      <c r="A4" s="4" t="s">
        <v>458</v>
      </c>
      <c r="B4" s="5" t="n">
        <v>85</v>
      </c>
      <c r="C4" s="5" t="n">
        <v>85</v>
      </c>
    </row>
    <row r="5" spans="1:3">
      <c r="B5" s="5" t="n">
        <v>914</v>
      </c>
      <c r="C5" s="5" t="n">
        <v>891</v>
      </c>
    </row>
    <row r="6" spans="1:3">
      <c r="A6" s="3" t="s">
        <v>459</v>
      </c>
    </row>
    <row r="7" spans="1:3">
      <c r="A7" s="4" t="s">
        <v>460</v>
      </c>
      <c r="B7" s="5" t="n">
        <v>184</v>
      </c>
      <c r="C7" s="5" t="n">
        <v>18</v>
      </c>
    </row>
    <row r="8" spans="1:3">
      <c r="A8" s="4" t="s">
        <v>461</v>
      </c>
      <c r="B8" s="7" t="n">
        <v>1098</v>
      </c>
      <c r="C8" s="7" t="n">
        <v>90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2</v>
      </c>
      <c r="B1" s="2" t="s">
        <v>80</v>
      </c>
      <c r="D1" s="2" t="s">
        <v>1</v>
      </c>
    </row>
    <row r="2" spans="1:5">
      <c r="B2" s="2" t="s">
        <v>2</v>
      </c>
      <c r="C2" s="2" t="s">
        <v>81</v>
      </c>
      <c r="D2" s="2" t="s">
        <v>2</v>
      </c>
      <c r="E2" s="2" t="s">
        <v>81</v>
      </c>
    </row>
    <row r="3" spans="1:5">
      <c r="A3" s="3" t="s">
        <v>463</v>
      </c>
    </row>
    <row r="4" spans="1:5">
      <c r="A4" s="4" t="s">
        <v>464</v>
      </c>
      <c r="D4" s="7" t="n">
        <v>891000</v>
      </c>
    </row>
    <row r="5" spans="1:5">
      <c r="A5" s="4" t="s">
        <v>465</v>
      </c>
      <c r="B5" s="7" t="n">
        <v>1000</v>
      </c>
      <c r="C5" s="7" t="n">
        <v>-43000</v>
      </c>
      <c r="D5" s="5" t="n">
        <v>2000</v>
      </c>
      <c r="E5" s="7" t="n">
        <v>-58000</v>
      </c>
    </row>
    <row r="6" spans="1:5">
      <c r="A6" s="4" t="s">
        <v>466</v>
      </c>
      <c r="D6" s="5" t="n">
        <v>20000</v>
      </c>
    </row>
    <row r="7" spans="1:5">
      <c r="A7" s="4" t="s">
        <v>467</v>
      </c>
      <c r="D7" s="5" t="n">
        <v>1000</v>
      </c>
    </row>
    <row r="8" spans="1:5">
      <c r="A8" s="4" t="s">
        <v>464</v>
      </c>
      <c r="B8" s="5" t="n">
        <v>914000</v>
      </c>
      <c r="D8" s="5" t="n">
        <v>914000</v>
      </c>
    </row>
    <row r="9" spans="1:5">
      <c r="A9" s="4" t="s">
        <v>364</v>
      </c>
    </row>
    <row r="10" spans="1:5">
      <c r="A10" s="3" t="s">
        <v>463</v>
      </c>
    </row>
    <row r="11" spans="1:5">
      <c r="A11" s="4" t="s">
        <v>466</v>
      </c>
      <c r="D11" s="5" t="n">
        <v>20000</v>
      </c>
    </row>
    <row r="12" spans="1:5">
      <c r="A12" s="4" t="s">
        <v>464</v>
      </c>
      <c r="B12" s="5" t="n">
        <v>20000</v>
      </c>
      <c r="D12" s="5" t="n">
        <v>20000</v>
      </c>
    </row>
    <row r="13" spans="1:5">
      <c r="A13" s="4" t="s">
        <v>359</v>
      </c>
    </row>
    <row r="14" spans="1:5">
      <c r="A14" s="3" t="s">
        <v>463</v>
      </c>
    </row>
    <row r="15" spans="1:5">
      <c r="A15" s="4" t="s">
        <v>464</v>
      </c>
      <c r="D15" s="5" t="n">
        <v>461000</v>
      </c>
    </row>
    <row r="16" spans="1:5">
      <c r="A16" s="4" t="s">
        <v>465</v>
      </c>
      <c r="B16" s="5" t="n">
        <v>1000</v>
      </c>
      <c r="D16" s="5" t="n">
        <v>2000</v>
      </c>
      <c r="E16" s="5" t="n">
        <v>-2000</v>
      </c>
    </row>
    <row r="17" spans="1:5">
      <c r="A17" s="4" t="s">
        <v>467</v>
      </c>
      <c r="D17" s="5" t="n">
        <v>1000</v>
      </c>
    </row>
    <row r="18" spans="1:5">
      <c r="A18" s="4" t="s">
        <v>464</v>
      </c>
      <c r="B18" s="5" t="n">
        <v>464000</v>
      </c>
      <c r="D18" s="5" t="n">
        <v>464000</v>
      </c>
    </row>
    <row r="19" spans="1:5">
      <c r="A19" s="4" t="s">
        <v>362</v>
      </c>
    </row>
    <row r="20" spans="1:5">
      <c r="A20" s="3" t="s">
        <v>463</v>
      </c>
    </row>
    <row r="21" spans="1:5">
      <c r="A21" s="4" t="s">
        <v>464</v>
      </c>
      <c r="D21" s="5" t="n">
        <v>430000</v>
      </c>
    </row>
    <row r="22" spans="1:5">
      <c r="A22" s="4" t="s">
        <v>465</v>
      </c>
      <c r="C22" s="7" t="n">
        <v>-43000</v>
      </c>
      <c r="E22" s="7" t="n">
        <v>-56000</v>
      </c>
    </row>
    <row r="23" spans="1:5">
      <c r="A23" s="4" t="s">
        <v>464</v>
      </c>
      <c r="B23" s="7" t="n">
        <v>430000</v>
      </c>
      <c r="D23" s="7" t="n">
        <v>43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468</v>
      </c>
      <c r="B1" s="2" t="s">
        <v>80</v>
      </c>
      <c r="D1" s="2" t="s">
        <v>1</v>
      </c>
    </row>
    <row r="2" spans="1:5">
      <c r="B2" s="2" t="s">
        <v>2</v>
      </c>
      <c r="C2" s="2" t="s">
        <v>81</v>
      </c>
      <c r="D2" s="2" t="s">
        <v>2</v>
      </c>
      <c r="E2" s="2" t="s">
        <v>81</v>
      </c>
    </row>
    <row r="3" spans="1:5">
      <c r="A3" s="3" t="s">
        <v>182</v>
      </c>
    </row>
    <row r="4" spans="1:5">
      <c r="A4" s="4" t="s">
        <v>469</v>
      </c>
      <c r="B4" s="7" t="n">
        <v>87000</v>
      </c>
      <c r="C4" s="7" t="n">
        <v>93000</v>
      </c>
      <c r="D4" s="7" t="n">
        <v>174000</v>
      </c>
      <c r="E4" s="7" t="n">
        <v>189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29</v>
      </c>
    </row>
    <row r="2" spans="1:3">
      <c r="A2" s="3" t="s">
        <v>471</v>
      </c>
    </row>
    <row r="3" spans="1:3">
      <c r="A3" s="4" t="s">
        <v>472</v>
      </c>
      <c r="B3" s="7" t="n">
        <v>3753</v>
      </c>
      <c r="C3" s="7" t="n">
        <v>3729</v>
      </c>
    </row>
    <row r="4" spans="1:3">
      <c r="A4" s="4" t="s">
        <v>473</v>
      </c>
      <c r="B4" s="5" t="n">
        <v>-2963</v>
      </c>
      <c r="C4" s="5" t="n">
        <v>-2786</v>
      </c>
    </row>
    <row r="5" spans="1:3">
      <c r="A5" s="4" t="s">
        <v>41</v>
      </c>
      <c r="B5" s="5" t="n">
        <v>790</v>
      </c>
      <c r="C5" s="5" t="n">
        <v>943</v>
      </c>
    </row>
    <row r="6" spans="1:3">
      <c r="A6" s="4" t="s">
        <v>474</v>
      </c>
    </row>
    <row r="7" spans="1:3">
      <c r="A7" s="3" t="s">
        <v>471</v>
      </c>
    </row>
    <row r="8" spans="1:3">
      <c r="A8" s="4" t="s">
        <v>472</v>
      </c>
      <c r="B8" s="5" t="n">
        <v>181</v>
      </c>
      <c r="C8" s="5" t="n">
        <v>180</v>
      </c>
    </row>
    <row r="9" spans="1:3">
      <c r="A9" s="4" t="s">
        <v>475</v>
      </c>
    </row>
    <row r="10" spans="1:3">
      <c r="A10" s="3" t="s">
        <v>471</v>
      </c>
    </row>
    <row r="11" spans="1:3">
      <c r="A11" s="4" t="s">
        <v>472</v>
      </c>
      <c r="B11" s="5" t="n">
        <v>891</v>
      </c>
      <c r="C11" s="5" t="n">
        <v>890</v>
      </c>
    </row>
    <row r="12" spans="1:3">
      <c r="A12" s="4" t="s">
        <v>476</v>
      </c>
    </row>
    <row r="13" spans="1:3">
      <c r="A13" s="3" t="s">
        <v>471</v>
      </c>
    </row>
    <row r="14" spans="1:3">
      <c r="A14" s="4" t="s">
        <v>472</v>
      </c>
      <c r="B14" s="5" t="n">
        <v>1437</v>
      </c>
      <c r="C14" s="5" t="n">
        <v>1415</v>
      </c>
    </row>
    <row r="15" spans="1:3">
      <c r="A15" s="4" t="s">
        <v>477</v>
      </c>
    </row>
    <row r="16" spans="1:3">
      <c r="A16" s="3" t="s">
        <v>471</v>
      </c>
    </row>
    <row r="17" spans="1:3">
      <c r="A17" s="4" t="s">
        <v>472</v>
      </c>
      <c r="B17" s="7" t="n">
        <v>1244</v>
      </c>
      <c r="C17" s="7" t="n">
        <v>124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78</v>
      </c>
      <c r="B1" s="2" t="s">
        <v>80</v>
      </c>
      <c r="D1" s="2" t="s">
        <v>1</v>
      </c>
    </row>
    <row r="2" spans="1:5">
      <c r="B2" s="2" t="s">
        <v>2</v>
      </c>
      <c r="C2" s="2" t="s">
        <v>81</v>
      </c>
      <c r="D2" s="2" t="s">
        <v>2</v>
      </c>
      <c r="E2" s="2" t="s">
        <v>81</v>
      </c>
    </row>
    <row r="3" spans="1:5">
      <c r="A3" s="3" t="s">
        <v>146</v>
      </c>
    </row>
    <row r="4" spans="1:5">
      <c r="A4" s="4" t="s">
        <v>479</v>
      </c>
      <c r="B4" s="7" t="n">
        <v>357000</v>
      </c>
      <c r="C4" s="7" t="n">
        <v>262000</v>
      </c>
      <c r="D4" s="7" t="n">
        <v>714000</v>
      </c>
      <c r="E4" s="7" t="n">
        <v>526000</v>
      </c>
    </row>
    <row r="5" spans="1:5">
      <c r="A5" s="4" t="s">
        <v>480</v>
      </c>
      <c r="B5" s="5" t="n">
        <v>715000</v>
      </c>
      <c r="D5" s="5" t="n">
        <v>715000</v>
      </c>
    </row>
    <row r="6" spans="1:5">
      <c r="A6" s="4" t="s">
        <v>481</v>
      </c>
      <c r="B6" s="5" t="n">
        <v>1424000</v>
      </c>
      <c r="D6" s="5" t="n">
        <v>1424000</v>
      </c>
    </row>
    <row r="7" spans="1:5">
      <c r="A7" s="4" t="s">
        <v>482</v>
      </c>
      <c r="B7" s="5" t="n">
        <v>921000</v>
      </c>
      <c r="D7" s="5" t="n">
        <v>921000</v>
      </c>
    </row>
    <row r="8" spans="1:5">
      <c r="A8" s="4" t="s">
        <v>483</v>
      </c>
      <c r="B8" s="5" t="n">
        <v>869000</v>
      </c>
      <c r="D8" s="5" t="n">
        <v>869000</v>
      </c>
    </row>
    <row r="9" spans="1:5">
      <c r="A9" s="4" t="s">
        <v>484</v>
      </c>
      <c r="B9" s="7" t="n">
        <v>812000</v>
      </c>
      <c r="D9" s="7" t="n">
        <v>812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85</v>
      </c>
      <c r="B1" s="2" t="s">
        <v>1</v>
      </c>
      <c r="C1" s="2" t="s">
        <v>340</v>
      </c>
    </row>
    <row r="2" spans="1:3">
      <c r="B2" s="2" t="s">
        <v>2</v>
      </c>
      <c r="C2" s="2" t="s">
        <v>29</v>
      </c>
    </row>
    <row r="3" spans="1:3">
      <c r="A3" s="3" t="s">
        <v>486</v>
      </c>
    </row>
    <row r="4" spans="1:3">
      <c r="A4" s="4" t="s">
        <v>487</v>
      </c>
      <c r="B4" s="7" t="n">
        <v>13948</v>
      </c>
      <c r="C4" s="7" t="n">
        <v>13935</v>
      </c>
    </row>
    <row r="5" spans="1:3">
      <c r="A5" s="4" t="s">
        <v>488</v>
      </c>
      <c r="B5" s="5" t="n">
        <v>-4423</v>
      </c>
      <c r="C5" s="5" t="n">
        <v>-3704</v>
      </c>
    </row>
    <row r="6" spans="1:3">
      <c r="A6" s="4" t="s">
        <v>489</v>
      </c>
      <c r="B6" s="5" t="n">
        <v>-994</v>
      </c>
      <c r="C6" s="5" t="n">
        <v>-993</v>
      </c>
    </row>
    <row r="7" spans="1:3">
      <c r="A7" s="4" t="s">
        <v>42</v>
      </c>
      <c r="B7" s="5" t="n">
        <v>8531</v>
      </c>
      <c r="C7" s="5" t="n">
        <v>9238</v>
      </c>
    </row>
    <row r="8" spans="1:3">
      <c r="A8" s="4" t="s">
        <v>490</v>
      </c>
    </row>
    <row r="9" spans="1:3">
      <c r="A9" s="3" t="s">
        <v>491</v>
      </c>
    </row>
    <row r="10" spans="1:3">
      <c r="A10" s="4" t="s">
        <v>492</v>
      </c>
      <c r="B10" s="5" t="n">
        <v>1580</v>
      </c>
      <c r="C10" s="5" t="n">
        <v>1579</v>
      </c>
    </row>
    <row r="11" spans="1:3">
      <c r="A11" s="4" t="s">
        <v>493</v>
      </c>
    </row>
    <row r="12" spans="1:3">
      <c r="A12" s="3" t="s">
        <v>486</v>
      </c>
    </row>
    <row r="13" spans="1:3">
      <c r="A13" s="4" t="s">
        <v>487</v>
      </c>
      <c r="B13" s="5" t="n">
        <v>203</v>
      </c>
      <c r="C13" s="5" t="n">
        <v>202</v>
      </c>
    </row>
    <row r="14" spans="1:3">
      <c r="A14" s="4" t="s">
        <v>494</v>
      </c>
    </row>
    <row r="15" spans="1:3">
      <c r="A15" s="3" t="s">
        <v>486</v>
      </c>
    </row>
    <row r="16" spans="1:3">
      <c r="A16" s="4" t="s">
        <v>487</v>
      </c>
      <c r="B16" s="5" t="n">
        <v>3548</v>
      </c>
      <c r="C16" s="5" t="n">
        <v>3545</v>
      </c>
    </row>
    <row r="17" spans="1:3">
      <c r="A17" s="4" t="s">
        <v>495</v>
      </c>
    </row>
    <row r="18" spans="1:3">
      <c r="A18" s="3" t="s">
        <v>486</v>
      </c>
    </row>
    <row r="19" spans="1:3">
      <c r="A19" s="4" t="s">
        <v>487</v>
      </c>
      <c r="B19" s="5" t="n">
        <v>1404</v>
      </c>
      <c r="C19" s="5" t="n">
        <v>1402</v>
      </c>
    </row>
    <row r="20" spans="1:3">
      <c r="A20" s="4" t="s">
        <v>496</v>
      </c>
    </row>
    <row r="21" spans="1:3">
      <c r="A21" s="3" t="s">
        <v>486</v>
      </c>
    </row>
    <row r="22" spans="1:3">
      <c r="A22" s="4" t="s">
        <v>487</v>
      </c>
      <c r="B22" s="5" t="n">
        <v>335</v>
      </c>
      <c r="C22" s="5" t="n">
        <v>335</v>
      </c>
    </row>
    <row r="23" spans="1:3">
      <c r="A23" s="4" t="s">
        <v>497</v>
      </c>
    </row>
    <row r="24" spans="1:3">
      <c r="A24" s="3" t="s">
        <v>486</v>
      </c>
    </row>
    <row r="25" spans="1:3">
      <c r="A25" s="4" t="s">
        <v>487</v>
      </c>
      <c r="B25" s="5" t="n">
        <v>5282</v>
      </c>
      <c r="C25" s="5" t="n">
        <v>5277</v>
      </c>
    </row>
    <row r="26" spans="1:3">
      <c r="A26" s="4" t="s">
        <v>498</v>
      </c>
    </row>
    <row r="27" spans="1:3">
      <c r="A27" s="3" t="s">
        <v>486</v>
      </c>
    </row>
    <row r="28" spans="1:3">
      <c r="A28" s="4" t="s">
        <v>487</v>
      </c>
      <c r="B28" s="5" t="n">
        <v>1518</v>
      </c>
      <c r="C28" s="5" t="n">
        <v>1517</v>
      </c>
    </row>
    <row r="29" spans="1:3">
      <c r="A29" s="4" t="s">
        <v>499</v>
      </c>
    </row>
    <row r="30" spans="1:3">
      <c r="A30" s="3" t="s">
        <v>486</v>
      </c>
    </row>
    <row r="31" spans="1:3">
      <c r="A31" s="4" t="s">
        <v>487</v>
      </c>
      <c r="B31" s="7" t="n">
        <v>78</v>
      </c>
      <c r="C31" s="7" t="n">
        <v>7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00</v>
      </c>
      <c r="B1" s="2" t="s">
        <v>340</v>
      </c>
      <c r="D1" t="n"/>
    </row>
    <row r="2" spans="1:5">
      <c r="B2" s="2" t="s">
        <v>501</v>
      </c>
      <c r="C2" s="2" t="s">
        <v>502</v>
      </c>
      <c r="D2" s="2" t="s">
        <v>503</v>
      </c>
      <c r="E2" s="2" t="s">
        <v>504</v>
      </c>
    </row>
    <row r="3" spans="1:5">
      <c r="A3" s="3" t="s">
        <v>505</v>
      </c>
    </row>
    <row r="4" spans="1:5">
      <c r="A4" s="4" t="s">
        <v>506</v>
      </c>
      <c r="B4" s="7" t="n">
        <v>850</v>
      </c>
      <c r="C4" s="12" t="n">
        <v>5.2</v>
      </c>
    </row>
    <row r="5" spans="1:5">
      <c r="A5" s="4" t="s">
        <v>507</v>
      </c>
    </row>
    <row r="6" spans="1:5">
      <c r="A6" s="3" t="s">
        <v>505</v>
      </c>
    </row>
    <row r="7" spans="1:5">
      <c r="A7" s="4" t="s">
        <v>508</v>
      </c>
      <c r="D7" s="7" t="n">
        <v>2000</v>
      </c>
      <c r="E7" s="10" t="n">
        <v>1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r="A1" s="1" t="s">
        <v>509</v>
      </c>
      <c r="B1" s="2" t="s">
        <v>1</v>
      </c>
    </row>
    <row r="2" spans="1:2">
      <c r="B2" s="2" t="s">
        <v>342</v>
      </c>
    </row>
    <row r="3" spans="1:2">
      <c r="A3" s="3" t="s">
        <v>510</v>
      </c>
    </row>
    <row r="4" spans="1:2">
      <c r="A4" s="4" t="s">
        <v>511</v>
      </c>
      <c r="B4" s="7" t="n">
        <v>6772</v>
      </c>
    </row>
    <row r="5" spans="1:2">
      <c r="A5" s="4" t="s">
        <v>467</v>
      </c>
      <c r="B5" s="5" t="n">
        <v>6</v>
      </c>
    </row>
    <row r="6" spans="1:2">
      <c r="A6" s="4" t="s">
        <v>512</v>
      </c>
      <c r="B6" s="7" t="n">
        <v>677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1"/>
    <col customWidth="1" max="5" min="5" width="21"/>
    <col customWidth="1" max="6" min="6" width="21"/>
  </cols>
  <sheetData>
    <row r="1" spans="1:6">
      <c r="A1" s="1" t="s">
        <v>513</v>
      </c>
      <c r="C1" s="2" t="s">
        <v>1</v>
      </c>
      <c r="E1" t="n"/>
    </row>
    <row r="2" spans="1:6">
      <c r="C2" s="2" t="s">
        <v>342</v>
      </c>
      <c r="D2" s="2" t="s">
        <v>411</v>
      </c>
      <c r="E2" s="2" t="s">
        <v>341</v>
      </c>
      <c r="F2" s="2" t="s">
        <v>514</v>
      </c>
    </row>
    <row r="3" spans="1:6">
      <c r="A3" s="3" t="s">
        <v>515</v>
      </c>
    </row>
    <row r="4" spans="1:6">
      <c r="A4" s="4" t="s">
        <v>516</v>
      </c>
      <c r="B4" s="4" t="s">
        <v>49</v>
      </c>
      <c r="C4" s="7" t="n">
        <v>818</v>
      </c>
      <c r="E4" s="7" t="n">
        <v>817</v>
      </c>
    </row>
    <row r="5" spans="1:6">
      <c r="A5" s="4" t="s">
        <v>517</v>
      </c>
    </row>
    <row r="6" spans="1:6">
      <c r="A6" s="3" t="s">
        <v>515</v>
      </c>
    </row>
    <row r="7" spans="1:6">
      <c r="A7" s="4" t="s">
        <v>516</v>
      </c>
      <c r="C7" s="7" t="n">
        <v>5000</v>
      </c>
      <c r="D7" s="12" t="n">
        <v>0.8</v>
      </c>
      <c r="E7" s="7" t="n">
        <v>800</v>
      </c>
      <c r="F7" s="10" t="n">
        <v>5</v>
      </c>
    </row>
    <row r="8" spans="1:6">
      <c r="A8" s="4" t="s">
        <v>518</v>
      </c>
      <c r="C8" s="4" t="s">
        <v>519</v>
      </c>
      <c r="D8" s="4" t="s">
        <v>519</v>
      </c>
      <c r="E8" s="4" t="s">
        <v>519</v>
      </c>
      <c r="F8" s="4" t="s">
        <v>519</v>
      </c>
    </row>
    <row r="9" spans="1:6">
      <c r="A9" s="4" t="s">
        <v>520</v>
      </c>
    </row>
    <row r="10" spans="1:6">
      <c r="A10" s="3" t="s">
        <v>515</v>
      </c>
    </row>
    <row r="11" spans="1:6">
      <c r="A11" s="4" t="s">
        <v>521</v>
      </c>
      <c r="C11" s="4" t="s">
        <v>365</v>
      </c>
    </row>
    <row r="12" spans="1:6">
      <c r="A12" t="n"/>
    </row>
    <row r="13" spans="1:6">
      <c r="A13" s="4" t="s">
        <v>49</v>
      </c>
      <c r="B13" s="4" t="s">
        <v>73</v>
      </c>
    </row>
  </sheetData>
  <mergeCells count="4">
    <mergeCell ref="A1:B2"/>
    <mergeCell ref="E1:F1"/>
    <mergeCell ref="A12:E12"/>
    <mergeCell ref="B13:E1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22</v>
      </c>
      <c r="C1" s="2" t="s">
        <v>2</v>
      </c>
      <c r="D1" s="2" t="s">
        <v>29</v>
      </c>
    </row>
    <row r="2" spans="1:4">
      <c r="A2" s="3" t="s">
        <v>523</v>
      </c>
    </row>
    <row r="3" spans="1:4">
      <c r="A3" s="4" t="s">
        <v>124</v>
      </c>
      <c r="B3" s="4" t="s">
        <v>49</v>
      </c>
      <c r="C3" s="7" t="n">
        <v>612</v>
      </c>
      <c r="D3" s="7" t="n">
        <v>585</v>
      </c>
    </row>
    <row r="4" spans="1:4">
      <c r="A4" s="4" t="s">
        <v>524</v>
      </c>
    </row>
    <row r="5" spans="1:4">
      <c r="A5" s="3" t="s">
        <v>523</v>
      </c>
    </row>
    <row r="6" spans="1:4">
      <c r="A6" s="4" t="s">
        <v>124</v>
      </c>
      <c r="C6" s="5" t="n">
        <v>364</v>
      </c>
      <c r="D6" s="5" t="n">
        <v>388</v>
      </c>
    </row>
    <row r="7" spans="1:4">
      <c r="A7" s="4" t="s">
        <v>525</v>
      </c>
    </row>
    <row r="8" spans="1:4">
      <c r="A8" s="3" t="s">
        <v>523</v>
      </c>
    </row>
    <row r="9" spans="1:4">
      <c r="A9" s="4" t="s">
        <v>124</v>
      </c>
      <c r="C9" s="7" t="n">
        <v>248</v>
      </c>
      <c r="D9" s="7" t="n">
        <v>197</v>
      </c>
    </row>
    <row r="10" spans="1:4">
      <c r="A10" t="n"/>
    </row>
    <row r="11" spans="1:4">
      <c r="A11" s="4" t="s">
        <v>49</v>
      </c>
      <c r="B11" s="4" t="s">
        <v>73</v>
      </c>
    </row>
  </sheetData>
  <mergeCells count="3">
    <mergeCell ref="A1:B1"/>
    <mergeCell ref="A10:C10"/>
    <mergeCell ref="B11:C1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26</v>
      </c>
      <c r="B1" s="2" t="s">
        <v>527</v>
      </c>
      <c r="C1" s="2" t="s">
        <v>528</v>
      </c>
      <c r="D1" s="2" t="s">
        <v>527</v>
      </c>
      <c r="E1" s="2" t="s">
        <v>529</v>
      </c>
      <c r="F1" s="2" t="s">
        <v>530</v>
      </c>
      <c r="G1" s="2" t="s">
        <v>342</v>
      </c>
      <c r="H1" s="2" t="s">
        <v>411</v>
      </c>
      <c r="I1" s="2" t="s">
        <v>341</v>
      </c>
    </row>
    <row r="2" spans="1:9">
      <c r="A2" s="3" t="s">
        <v>531</v>
      </c>
    </row>
    <row r="3" spans="1:9">
      <c r="A3" s="4" t="s">
        <v>532</v>
      </c>
      <c r="G3" s="7" t="n">
        <v>33833</v>
      </c>
      <c r="I3" s="7" t="n">
        <v>35909</v>
      </c>
    </row>
    <row r="4" spans="1:9">
      <c r="A4" s="4" t="s">
        <v>533</v>
      </c>
    </row>
    <row r="5" spans="1:9">
      <c r="A5" s="3" t="s">
        <v>531</v>
      </c>
    </row>
    <row r="6" spans="1:9">
      <c r="A6" s="4" t="s">
        <v>534</v>
      </c>
      <c r="H6" s="10" t="n">
        <v>1000</v>
      </c>
    </row>
    <row r="7" spans="1:9">
      <c r="A7" s="4" t="s">
        <v>535</v>
      </c>
    </row>
    <row r="8" spans="1:9">
      <c r="A8" s="3" t="s">
        <v>531</v>
      </c>
    </row>
    <row r="9" spans="1:9">
      <c r="A9" s="4" t="s">
        <v>536</v>
      </c>
      <c r="E9" s="7" t="n">
        <v>240</v>
      </c>
    </row>
    <row r="10" spans="1:9">
      <c r="A10" s="4" t="s">
        <v>537</v>
      </c>
    </row>
    <row r="11" spans="1:9">
      <c r="A11" s="3" t="s">
        <v>531</v>
      </c>
    </row>
    <row r="12" spans="1:9">
      <c r="A12" s="4" t="s">
        <v>534</v>
      </c>
      <c r="F12" s="10" t="n">
        <v>5000</v>
      </c>
    </row>
    <row r="13" spans="1:9">
      <c r="A13" s="4" t="s">
        <v>538</v>
      </c>
    </row>
    <row r="14" spans="1:9">
      <c r="A14" s="3" t="s">
        <v>531</v>
      </c>
    </row>
    <row r="15" spans="1:9">
      <c r="A15" s="4" t="s">
        <v>539</v>
      </c>
      <c r="C15" s="7" t="n">
        <v>330</v>
      </c>
      <c r="D15" s="10" t="n">
        <v>2040</v>
      </c>
    </row>
    <row r="16" spans="1:9">
      <c r="A16" s="4" t="s">
        <v>540</v>
      </c>
    </row>
    <row r="17" spans="1:9">
      <c r="A17" s="3" t="s">
        <v>531</v>
      </c>
    </row>
    <row r="18" spans="1:9">
      <c r="A18" s="4" t="s">
        <v>539</v>
      </c>
      <c r="B18" s="10" t="n">
        <v>1960</v>
      </c>
      <c r="C18" s="7" t="n">
        <v>32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r="A1" s="1" t="s">
        <v>541</v>
      </c>
      <c r="C1" s="2" t="s">
        <v>342</v>
      </c>
      <c r="D1" s="2" t="s">
        <v>411</v>
      </c>
      <c r="E1" s="2" t="s">
        <v>341</v>
      </c>
    </row>
    <row r="2" spans="1:5">
      <c r="A2" s="3" t="s">
        <v>542</v>
      </c>
    </row>
    <row r="3" spans="1:5">
      <c r="A3" s="4" t="s">
        <v>543</v>
      </c>
      <c r="B3" s="4" t="s">
        <v>49</v>
      </c>
      <c r="C3" s="7" t="n">
        <v>510</v>
      </c>
      <c r="E3" s="7" t="n">
        <v>782</v>
      </c>
    </row>
    <row r="4" spans="1:5">
      <c r="A4" s="4" t="s">
        <v>544</v>
      </c>
    </row>
    <row r="5" spans="1:5">
      <c r="A5" s="3" t="s">
        <v>542</v>
      </c>
    </row>
    <row r="6" spans="1:5">
      <c r="A6" s="4" t="s">
        <v>543</v>
      </c>
      <c r="C6" s="7" t="n">
        <v>870</v>
      </c>
      <c r="D6" s="10" t="n">
        <v>5290</v>
      </c>
    </row>
    <row r="7" spans="1:5">
      <c r="A7" t="n"/>
    </row>
    <row r="8" spans="1:5">
      <c r="A8" s="4" t="s">
        <v>49</v>
      </c>
      <c r="B8" s="4" t="s">
        <v>73</v>
      </c>
    </row>
  </sheetData>
  <mergeCells count="3">
    <mergeCell ref="A1:B1"/>
    <mergeCell ref="A7:D7"/>
    <mergeCell ref="B8:D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5</v>
      </c>
      <c r="B1" s="2" t="s">
        <v>2</v>
      </c>
      <c r="C1" s="2" t="s">
        <v>546</v>
      </c>
      <c r="D1" s="2" t="s">
        <v>547</v>
      </c>
    </row>
    <row r="2" spans="1:4">
      <c r="A2" s="4" t="s">
        <v>548</v>
      </c>
    </row>
    <row r="3" spans="1:4">
      <c r="A3" s="3" t="s">
        <v>549</v>
      </c>
    </row>
    <row r="4" spans="1:4">
      <c r="A4" s="4" t="s">
        <v>550</v>
      </c>
      <c r="D4" s="5" t="n">
        <v>2800000</v>
      </c>
    </row>
    <row r="5" spans="1:4">
      <c r="A5" s="4" t="s">
        <v>551</v>
      </c>
      <c r="D5" s="7" t="n">
        <v>3500000</v>
      </c>
    </row>
    <row r="6" spans="1:4">
      <c r="A6" s="4" t="s">
        <v>552</v>
      </c>
      <c r="D6" s="5" t="n">
        <v>350000</v>
      </c>
    </row>
    <row r="7" spans="1:4">
      <c r="A7" s="4" t="s">
        <v>553</v>
      </c>
      <c r="D7" s="7" t="n">
        <v>525000</v>
      </c>
    </row>
    <row r="8" spans="1:4">
      <c r="A8" s="4" t="s">
        <v>554</v>
      </c>
      <c r="B8" s="7" t="n">
        <v>875000</v>
      </c>
    </row>
    <row r="9" spans="1:4">
      <c r="A9" s="4" t="s">
        <v>555</v>
      </c>
    </row>
    <row r="10" spans="1:4">
      <c r="A10" s="3" t="s">
        <v>549</v>
      </c>
    </row>
    <row r="11" spans="1:4">
      <c r="A11" s="4" t="s">
        <v>550</v>
      </c>
      <c r="C11" s="5" t="n">
        <v>1000000</v>
      </c>
    </row>
    <row r="12" spans="1:4">
      <c r="A12" s="4" t="s">
        <v>551</v>
      </c>
      <c r="C12" s="7" t="n">
        <v>1250000</v>
      </c>
    </row>
    <row r="13" spans="1:4">
      <c r="A13" s="4" t="s">
        <v>552</v>
      </c>
      <c r="C13" s="5" t="n">
        <v>125000</v>
      </c>
    </row>
    <row r="14" spans="1:4">
      <c r="A14" s="4" t="s">
        <v>553</v>
      </c>
      <c r="C14" s="7" t="n">
        <v>187500</v>
      </c>
    </row>
    <row r="15" spans="1:4">
      <c r="A15" s="4" t="s">
        <v>554</v>
      </c>
      <c r="B15" s="7" t="n">
        <v>125000</v>
      </c>
    </row>
    <row r="16" spans="1:4">
      <c r="A16" s="4" t="s">
        <v>556</v>
      </c>
    </row>
    <row r="17" spans="1:4">
      <c r="A17" s="3" t="s">
        <v>549</v>
      </c>
    </row>
    <row r="18" spans="1:4">
      <c r="A18" s="4" t="s">
        <v>557</v>
      </c>
      <c r="B18" s="4" t="s">
        <v>357</v>
      </c>
    </row>
    <row r="19" spans="1:4">
      <c r="A19" s="4" t="s">
        <v>558</v>
      </c>
      <c r="B19" s="4" t="s">
        <v>559</v>
      </c>
    </row>
    <row r="20" spans="1:4">
      <c r="A20" s="4" t="s">
        <v>560</v>
      </c>
      <c r="B20" s="4" t="s">
        <v>56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62</v>
      </c>
      <c r="B1" s="2" t="s">
        <v>80</v>
      </c>
      <c r="D1" s="2" t="s">
        <v>1</v>
      </c>
      <c r="F1" s="2" t="s">
        <v>340</v>
      </c>
    </row>
    <row r="2" spans="1:7">
      <c r="B2" s="2" t="s">
        <v>2</v>
      </c>
      <c r="C2" s="2" t="s">
        <v>81</v>
      </c>
      <c r="D2" s="2" t="s">
        <v>2</v>
      </c>
      <c r="E2" s="2" t="s">
        <v>81</v>
      </c>
      <c r="F2" s="2" t="s">
        <v>563</v>
      </c>
      <c r="G2" s="2" t="s">
        <v>29</v>
      </c>
    </row>
    <row r="3" spans="1:7">
      <c r="A3" s="3" t="s">
        <v>564</v>
      </c>
    </row>
    <row r="4" spans="1:7">
      <c r="A4" s="4" t="s">
        <v>565</v>
      </c>
      <c r="B4" s="7" t="n">
        <v>0</v>
      </c>
      <c r="D4" s="7" t="n">
        <v>0</v>
      </c>
    </row>
    <row r="5" spans="1:7">
      <c r="A5" s="4" t="s">
        <v>566</v>
      </c>
      <c r="B5" s="7" t="n">
        <v>0</v>
      </c>
      <c r="D5" s="7" t="n">
        <v>0</v>
      </c>
    </row>
    <row r="6" spans="1:7">
      <c r="A6" s="4" t="s">
        <v>567</v>
      </c>
      <c r="B6" s="4" t="s">
        <v>357</v>
      </c>
      <c r="D6" s="4" t="s">
        <v>357</v>
      </c>
    </row>
    <row r="7" spans="1:7">
      <c r="A7" s="4" t="s">
        <v>568</v>
      </c>
      <c r="D7" s="7" t="n">
        <v>-77000</v>
      </c>
    </row>
    <row r="8" spans="1:7">
      <c r="A8" s="4" t="s">
        <v>569</v>
      </c>
    </row>
    <row r="9" spans="1:7">
      <c r="A9" s="3" t="s">
        <v>564</v>
      </c>
    </row>
    <row r="10" spans="1:7">
      <c r="A10" s="4" t="s">
        <v>570</v>
      </c>
      <c r="B10" s="7" t="n">
        <v>13309000</v>
      </c>
      <c r="D10" s="5" t="n">
        <v>13309000</v>
      </c>
      <c r="G10" s="7" t="n">
        <v>12161000</v>
      </c>
    </row>
    <row r="11" spans="1:7">
      <c r="A11" s="4" t="s">
        <v>571</v>
      </c>
    </row>
    <row r="12" spans="1:7">
      <c r="A12" s="3" t="s">
        <v>564</v>
      </c>
    </row>
    <row r="13" spans="1:7">
      <c r="A13" s="4" t="s">
        <v>570</v>
      </c>
      <c r="B13" s="5" t="n">
        <v>14426000</v>
      </c>
      <c r="D13" s="5" t="n">
        <v>14426000</v>
      </c>
      <c r="G13" s="7" t="n">
        <v>12401000</v>
      </c>
    </row>
    <row r="14" spans="1:7">
      <c r="A14" s="4" t="s">
        <v>572</v>
      </c>
      <c r="B14" s="5" t="n">
        <v>16000</v>
      </c>
      <c r="C14" s="7" t="n">
        <v>333000</v>
      </c>
      <c r="D14" s="5" t="n">
        <v>96000</v>
      </c>
      <c r="E14" s="7" t="n">
        <v>572000</v>
      </c>
    </row>
    <row r="15" spans="1:7">
      <c r="A15" s="4" t="s">
        <v>573</v>
      </c>
    </row>
    <row r="16" spans="1:7">
      <c r="A16" s="3" t="s">
        <v>564</v>
      </c>
    </row>
    <row r="17" spans="1:7">
      <c r="A17" s="4" t="s">
        <v>568</v>
      </c>
      <c r="D17" s="5" t="n">
        <v>77000</v>
      </c>
    </row>
    <row r="18" spans="1:7">
      <c r="A18" s="4" t="s">
        <v>574</v>
      </c>
    </row>
    <row r="19" spans="1:7">
      <c r="A19" s="3" t="s">
        <v>564</v>
      </c>
    </row>
    <row r="20" spans="1:7">
      <c r="A20" s="4" t="s">
        <v>575</v>
      </c>
      <c r="D20" s="5" t="n">
        <v>0</v>
      </c>
    </row>
    <row r="21" spans="1:7">
      <c r="A21" s="4" t="s">
        <v>576</v>
      </c>
    </row>
    <row r="22" spans="1:7">
      <c r="A22" s="3" t="s">
        <v>564</v>
      </c>
    </row>
    <row r="23" spans="1:7">
      <c r="A23" s="4" t="s">
        <v>565</v>
      </c>
      <c r="B23" s="5" t="n">
        <v>0</v>
      </c>
      <c r="D23" s="5" t="n">
        <v>0</v>
      </c>
    </row>
    <row r="24" spans="1:7">
      <c r="A24" s="4" t="s">
        <v>566</v>
      </c>
      <c r="B24" s="7" t="n">
        <v>0</v>
      </c>
      <c r="D24" s="5" t="n">
        <v>0</v>
      </c>
    </row>
    <row r="25" spans="1:7">
      <c r="A25" s="4" t="s">
        <v>575</v>
      </c>
      <c r="D25" s="7" t="n">
        <v>0</v>
      </c>
    </row>
    <row r="26" spans="1:7">
      <c r="A26" s="4" t="s">
        <v>577</v>
      </c>
    </row>
    <row r="27" spans="1:7">
      <c r="A27" s="3" t="s">
        <v>564</v>
      </c>
    </row>
    <row r="28" spans="1:7">
      <c r="A28" s="4" t="s">
        <v>578</v>
      </c>
      <c r="B28" s="4" t="s">
        <v>579</v>
      </c>
      <c r="D28" s="4" t="s">
        <v>579</v>
      </c>
    </row>
    <row r="29" spans="1:7">
      <c r="A29" s="4" t="s">
        <v>580</v>
      </c>
      <c r="D29" s="4" t="s">
        <v>581</v>
      </c>
    </row>
    <row r="30" spans="1:7">
      <c r="A30" s="4" t="s">
        <v>582</v>
      </c>
    </row>
    <row r="31" spans="1:7">
      <c r="A31" s="3" t="s">
        <v>564</v>
      </c>
    </row>
    <row r="32" spans="1:7">
      <c r="A32" s="4" t="s">
        <v>580</v>
      </c>
      <c r="D32" s="4" t="s">
        <v>581</v>
      </c>
    </row>
    <row r="33" spans="1:7">
      <c r="A33" s="4" t="s">
        <v>583</v>
      </c>
    </row>
    <row r="34" spans="1:7">
      <c r="A34" s="3" t="s">
        <v>564</v>
      </c>
    </row>
    <row r="35" spans="1:7">
      <c r="A35" s="4" t="s">
        <v>584</v>
      </c>
      <c r="D35" s="4" t="s">
        <v>585</v>
      </c>
    </row>
    <row r="36" spans="1:7">
      <c r="A36" s="4" t="s">
        <v>586</v>
      </c>
    </row>
    <row r="37" spans="1:7">
      <c r="A37" s="3" t="s">
        <v>564</v>
      </c>
    </row>
    <row r="38" spans="1:7">
      <c r="A38" s="4" t="s">
        <v>584</v>
      </c>
      <c r="D38" s="4" t="s">
        <v>585</v>
      </c>
    </row>
    <row r="39" spans="1:7">
      <c r="A39" s="4" t="s">
        <v>587</v>
      </c>
    </row>
    <row r="40" spans="1:7">
      <c r="A40" s="3" t="s">
        <v>564</v>
      </c>
    </row>
    <row r="41" spans="1:7">
      <c r="A41" s="4" t="s">
        <v>578</v>
      </c>
      <c r="G41" s="4" t="s">
        <v>559</v>
      </c>
    </row>
    <row r="42" spans="1:7">
      <c r="A42" s="4" t="s">
        <v>588</v>
      </c>
      <c r="B42" s="4" t="s">
        <v>559</v>
      </c>
      <c r="C42" s="4" t="s">
        <v>559</v>
      </c>
      <c r="D42" s="4" t="s">
        <v>559</v>
      </c>
      <c r="E42" s="4" t="s">
        <v>559</v>
      </c>
    </row>
    <row r="43" spans="1:7">
      <c r="A43" s="4" t="s">
        <v>589</v>
      </c>
    </row>
    <row r="44" spans="1:7">
      <c r="A44" s="3" t="s">
        <v>564</v>
      </c>
    </row>
    <row r="45" spans="1:7">
      <c r="A45" s="4" t="s">
        <v>588</v>
      </c>
      <c r="B45" s="4" t="s">
        <v>590</v>
      </c>
      <c r="C45" s="4" t="s">
        <v>590</v>
      </c>
      <c r="D45" s="4" t="s">
        <v>590</v>
      </c>
      <c r="E45" s="4" t="s">
        <v>590</v>
      </c>
    </row>
    <row r="46" spans="1:7">
      <c r="A46" s="4" t="s">
        <v>591</v>
      </c>
      <c r="F46" s="4" t="s">
        <v>592</v>
      </c>
    </row>
    <row r="47" spans="1:7">
      <c r="A47" s="4" t="s">
        <v>593</v>
      </c>
    </row>
    <row r="48" spans="1:7">
      <c r="A48" s="3" t="s">
        <v>564</v>
      </c>
    </row>
    <row r="49" spans="1:7">
      <c r="A49" s="4" t="s">
        <v>578</v>
      </c>
      <c r="F49" s="4" t="s">
        <v>579</v>
      </c>
    </row>
    <row r="50" spans="1:7">
      <c r="A50" s="4" t="s">
        <v>594</v>
      </c>
    </row>
    <row r="51" spans="1:7">
      <c r="A51" s="3" t="s">
        <v>564</v>
      </c>
    </row>
    <row r="52" spans="1:7">
      <c r="A52" s="4" t="s">
        <v>578</v>
      </c>
      <c r="F52" s="4" t="s">
        <v>590</v>
      </c>
    </row>
    <row r="53" spans="1:7">
      <c r="A53" s="4" t="s">
        <v>595</v>
      </c>
    </row>
    <row r="54" spans="1:7">
      <c r="A54" s="3" t="s">
        <v>564</v>
      </c>
    </row>
    <row r="55" spans="1:7">
      <c r="A55" s="4" t="s">
        <v>578</v>
      </c>
      <c r="B55" s="4" t="s">
        <v>579</v>
      </c>
      <c r="D55" s="4" t="s">
        <v>579</v>
      </c>
    </row>
    <row r="56" spans="1:7">
      <c r="A56" s="4" t="s">
        <v>596</v>
      </c>
    </row>
    <row r="57" spans="1:7">
      <c r="A57" s="3" t="s">
        <v>564</v>
      </c>
    </row>
    <row r="58" spans="1:7">
      <c r="A58" s="4" t="s">
        <v>588</v>
      </c>
      <c r="B58" s="4" t="s">
        <v>579</v>
      </c>
      <c r="C58" s="4" t="s">
        <v>579</v>
      </c>
      <c r="D58" s="4" t="s">
        <v>579</v>
      </c>
      <c r="E58" s="4" t="s">
        <v>579</v>
      </c>
    </row>
    <row r="59" spans="1:7">
      <c r="A59" s="4" t="s">
        <v>597</v>
      </c>
    </row>
    <row r="60" spans="1:7">
      <c r="A60" s="3" t="s">
        <v>564</v>
      </c>
    </row>
    <row r="61" spans="1:7">
      <c r="A61" s="4" t="s">
        <v>567</v>
      </c>
      <c r="B61" s="4" t="s">
        <v>598</v>
      </c>
      <c r="D61" s="4" t="s">
        <v>598</v>
      </c>
    </row>
    <row r="62" spans="1:7">
      <c r="A62" s="4" t="s">
        <v>599</v>
      </c>
    </row>
    <row r="63" spans="1:7">
      <c r="A63" s="3" t="s">
        <v>564</v>
      </c>
    </row>
    <row r="64" spans="1:7">
      <c r="A64" s="4" t="s">
        <v>600</v>
      </c>
      <c r="B64" s="4" t="s">
        <v>601</v>
      </c>
      <c r="D64" s="4" t="s">
        <v>601</v>
      </c>
    </row>
    <row r="65" spans="1:7">
      <c r="A65" s="4" t="s">
        <v>602</v>
      </c>
    </row>
    <row r="66" spans="1:7">
      <c r="A66" s="3" t="s">
        <v>564</v>
      </c>
    </row>
    <row r="67" spans="1:7">
      <c r="A67" s="4" t="s">
        <v>578</v>
      </c>
      <c r="B67" s="4" t="s">
        <v>579</v>
      </c>
      <c r="D67" s="4" t="s">
        <v>579</v>
      </c>
    </row>
    <row r="68" spans="1:7">
      <c r="A68" s="4" t="s">
        <v>603</v>
      </c>
    </row>
    <row r="69" spans="1:7">
      <c r="A69" s="3" t="s">
        <v>564</v>
      </c>
    </row>
    <row r="70" spans="1:7">
      <c r="A70" s="4" t="s">
        <v>600</v>
      </c>
      <c r="B70" s="4" t="s">
        <v>604</v>
      </c>
      <c r="D70" s="4" t="s">
        <v>604</v>
      </c>
    </row>
    <row r="71" spans="1:7">
      <c r="A71" s="4" t="s">
        <v>605</v>
      </c>
    </row>
    <row r="72" spans="1:7">
      <c r="A72" s="3" t="s">
        <v>564</v>
      </c>
    </row>
    <row r="73" spans="1:7">
      <c r="A73" s="4" t="s">
        <v>578</v>
      </c>
      <c r="B73" s="4" t="s">
        <v>559</v>
      </c>
      <c r="D73" s="4" t="s">
        <v>55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r="A1" s="1" t="s">
        <v>606</v>
      </c>
      <c r="C1" s="2" t="s">
        <v>2</v>
      </c>
      <c r="D1" s="2" t="s">
        <v>29</v>
      </c>
    </row>
    <row r="2" spans="1:4">
      <c r="A2" s="3" t="s">
        <v>607</v>
      </c>
    </row>
    <row r="3" spans="1:4">
      <c r="A3" s="4" t="s">
        <v>126</v>
      </c>
      <c r="B3" s="4" t="s">
        <v>49</v>
      </c>
      <c r="C3" s="7" t="n">
        <v>3226</v>
      </c>
      <c r="D3" s="7" t="n">
        <v>3332</v>
      </c>
    </row>
    <row r="4" spans="1:4">
      <c r="A4" s="4" t="s">
        <v>608</v>
      </c>
    </row>
    <row r="5" spans="1:4">
      <c r="A5" s="3" t="s">
        <v>607</v>
      </c>
    </row>
    <row r="6" spans="1:4">
      <c r="A6" s="4" t="s">
        <v>126</v>
      </c>
      <c r="C6" s="5" t="n">
        <v>1196</v>
      </c>
      <c r="D6" s="5" t="n">
        <v>1173</v>
      </c>
    </row>
    <row r="7" spans="1:4">
      <c r="A7" s="4" t="s">
        <v>609</v>
      </c>
    </row>
    <row r="8" spans="1:4">
      <c r="A8" s="3" t="s">
        <v>607</v>
      </c>
    </row>
    <row r="9" spans="1:4">
      <c r="A9" s="4" t="s">
        <v>126</v>
      </c>
      <c r="C9" s="7" t="n">
        <v>2030</v>
      </c>
      <c r="D9" s="7" t="n">
        <v>2159</v>
      </c>
    </row>
    <row r="10" spans="1:4">
      <c r="A10" t="n"/>
    </row>
    <row r="11" spans="1:4">
      <c r="A11" s="4" t="s">
        <v>49</v>
      </c>
      <c r="B11" s="4" t="s">
        <v>73</v>
      </c>
    </row>
  </sheetData>
  <mergeCells count="3">
    <mergeCell ref="A1:B1"/>
    <mergeCell ref="A10:C10"/>
    <mergeCell ref="B11:C1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610</v>
      </c>
      <c r="B1" s="2" t="s">
        <v>80</v>
      </c>
      <c r="D1" s="2" t="s">
        <v>1</v>
      </c>
    </row>
    <row r="2" spans="1:5">
      <c r="B2" s="2" t="s">
        <v>2</v>
      </c>
      <c r="C2" s="2" t="s">
        <v>81</v>
      </c>
      <c r="D2" s="2" t="s">
        <v>2</v>
      </c>
      <c r="E2" s="2" t="s">
        <v>81</v>
      </c>
    </row>
    <row r="3" spans="1:5">
      <c r="A3" s="3" t="s">
        <v>611</v>
      </c>
    </row>
    <row r="4" spans="1:5">
      <c r="A4" s="4" t="s">
        <v>612</v>
      </c>
      <c r="B4" s="7" t="n">
        <v>-4</v>
      </c>
      <c r="C4" s="7" t="n">
        <v>-197</v>
      </c>
      <c r="D4" s="7" t="n">
        <v>-4</v>
      </c>
      <c r="E4" s="7" t="n">
        <v>-377</v>
      </c>
    </row>
    <row r="5" spans="1:5">
      <c r="A5" s="4" t="s">
        <v>613</v>
      </c>
      <c r="B5" s="5" t="n">
        <v>102</v>
      </c>
      <c r="C5" s="5" t="n">
        <v>125</v>
      </c>
      <c r="D5" s="5" t="n">
        <v>328</v>
      </c>
      <c r="E5" s="5" t="n">
        <v>257</v>
      </c>
    </row>
    <row r="6" spans="1:5">
      <c r="B6" s="7" t="n">
        <v>98</v>
      </c>
      <c r="C6" s="7" t="n">
        <v>-72</v>
      </c>
      <c r="D6" s="7" t="n">
        <v>324</v>
      </c>
      <c r="E6" s="7" t="n">
        <v>-12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1"/>
  </cols>
  <sheetData>
    <row r="1" spans="1:2">
      <c r="A1" s="1" t="s">
        <v>614</v>
      </c>
      <c r="B1" s="2" t="s">
        <v>1</v>
      </c>
    </row>
    <row r="2" spans="1:2">
      <c r="B2" s="2" t="s">
        <v>342</v>
      </c>
    </row>
    <row r="3" spans="1:2">
      <c r="A3" s="3" t="s">
        <v>510</v>
      </c>
    </row>
    <row r="4" spans="1:2">
      <c r="A4" s="4" t="s">
        <v>464</v>
      </c>
      <c r="B4" s="7" t="n">
        <v>964</v>
      </c>
    </row>
    <row r="5" spans="1:2">
      <c r="A5" s="4" t="s">
        <v>615</v>
      </c>
      <c r="B5" s="5" t="n">
        <v>-77</v>
      </c>
    </row>
    <row r="6" spans="1:2">
      <c r="A6" s="4" t="s">
        <v>464</v>
      </c>
      <c r="B6" s="7" t="n">
        <v>88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16</v>
      </c>
      <c r="B1" s="2" t="s">
        <v>2</v>
      </c>
      <c r="C1" s="2" t="s">
        <v>29</v>
      </c>
    </row>
    <row r="2" spans="1:3">
      <c r="A2" s="3" t="s">
        <v>617</v>
      </c>
    </row>
    <row r="3" spans="1:3">
      <c r="A3" s="4" t="s">
        <v>618</v>
      </c>
      <c r="B3" s="7" t="n">
        <v>7407</v>
      </c>
      <c r="C3" s="7" t="n">
        <v>6655</v>
      </c>
    </row>
    <row r="4" spans="1:3">
      <c r="A4" s="4" t="s">
        <v>619</v>
      </c>
      <c r="B4" s="5" t="n">
        <v>922</v>
      </c>
      <c r="C4" s="5" t="n">
        <v>943</v>
      </c>
    </row>
    <row r="5" spans="1:3">
      <c r="A5" s="4" t="s">
        <v>620</v>
      </c>
      <c r="B5" s="5" t="n">
        <v>-6862</v>
      </c>
      <c r="C5" s="5" t="n">
        <v>-6385</v>
      </c>
    </row>
    <row r="6" spans="1:3">
      <c r="B6" s="7" t="n">
        <v>1467</v>
      </c>
      <c r="C6" s="7" t="n">
        <v>121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1</v>
      </c>
      <c r="B1" s="2" t="s">
        <v>2</v>
      </c>
      <c r="C1" s="2" t="s">
        <v>29</v>
      </c>
    </row>
    <row r="2" spans="1:3">
      <c r="A2" s="3" t="s">
        <v>622</v>
      </c>
    </row>
    <row r="3" spans="1:3">
      <c r="A3" s="4" t="s">
        <v>623</v>
      </c>
      <c r="B3" s="7" t="n">
        <v>355</v>
      </c>
      <c r="C3" s="7" t="n">
        <v>176</v>
      </c>
    </row>
    <row r="4" spans="1:3">
      <c r="A4" s="4" t="s">
        <v>624</v>
      </c>
      <c r="B4" s="5" t="n">
        <v>1112</v>
      </c>
      <c r="C4" s="5" t="n">
        <v>1037</v>
      </c>
    </row>
    <row r="5" spans="1:3">
      <c r="B5" s="7" t="n">
        <v>1467</v>
      </c>
      <c r="C5" s="7" t="n">
        <v>121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25</v>
      </c>
      <c r="B1" s="2" t="s">
        <v>1</v>
      </c>
    </row>
    <row r="2" spans="1:4">
      <c r="B2" s="2" t="s">
        <v>2</v>
      </c>
      <c r="C2" s="2" t="s">
        <v>626</v>
      </c>
      <c r="D2" s="2" t="s">
        <v>29</v>
      </c>
    </row>
    <row r="3" spans="1:4">
      <c r="A3" s="3" t="s">
        <v>627</v>
      </c>
    </row>
    <row r="4" spans="1:4">
      <c r="A4" s="4" t="s">
        <v>628</v>
      </c>
      <c r="B4" s="7" t="n">
        <v>7300</v>
      </c>
      <c r="D4" s="7" t="n">
        <v>7300</v>
      </c>
    </row>
    <row r="5" spans="1:4">
      <c r="A5" s="4" t="s">
        <v>629</v>
      </c>
      <c r="C5" s="4" t="s">
        <v>357</v>
      </c>
    </row>
    <row r="6" spans="1:4">
      <c r="A6" s="4" t="s">
        <v>630</v>
      </c>
      <c r="D6" s="4" t="s">
        <v>598</v>
      </c>
    </row>
    <row r="7" spans="1:4">
      <c r="A7" s="4" t="s">
        <v>631</v>
      </c>
      <c r="B7" s="5" t="n">
        <v>2225</v>
      </c>
      <c r="D7" s="7" t="n">
        <v>5222</v>
      </c>
    </row>
    <row r="8" spans="1:4">
      <c r="A8" s="4" t="s">
        <v>632</v>
      </c>
      <c r="B8" s="5" t="n">
        <v>2607</v>
      </c>
      <c r="D8" s="5" t="n">
        <v>2607</v>
      </c>
    </row>
    <row r="9" spans="1:4">
      <c r="A9" s="4" t="s">
        <v>571</v>
      </c>
    </row>
    <row r="10" spans="1:4">
      <c r="A10" s="3" t="s">
        <v>627</v>
      </c>
    </row>
    <row r="11" spans="1:4">
      <c r="A11" s="4" t="s">
        <v>631</v>
      </c>
      <c r="B11" s="5" t="n">
        <v>29000</v>
      </c>
      <c r="D11" s="5" t="n">
        <v>30800</v>
      </c>
    </row>
    <row r="12" spans="1:4">
      <c r="A12" s="4" t="s">
        <v>632</v>
      </c>
      <c r="B12" s="7" t="n">
        <v>2800</v>
      </c>
      <c r="D12" s="7" t="n">
        <v>2800</v>
      </c>
    </row>
    <row r="13" spans="1:4">
      <c r="A13" s="4" t="s">
        <v>633</v>
      </c>
    </row>
    <row r="14" spans="1:4">
      <c r="A14" s="3" t="s">
        <v>627</v>
      </c>
    </row>
    <row r="15" spans="1:4">
      <c r="A15" s="4" t="s">
        <v>634</v>
      </c>
      <c r="B15" s="4" t="s">
        <v>357</v>
      </c>
    </row>
    <row r="16" spans="1:4">
      <c r="A16" s="4" t="s">
        <v>635</v>
      </c>
      <c r="B16" s="4" t="s">
        <v>592</v>
      </c>
    </row>
    <row r="17" spans="1:4">
      <c r="A17" s="4" t="s">
        <v>636</v>
      </c>
    </row>
    <row r="18" spans="1:4">
      <c r="A18" s="3" t="s">
        <v>627</v>
      </c>
    </row>
    <row r="19" spans="1:4">
      <c r="A19" s="4" t="s">
        <v>634</v>
      </c>
      <c r="B19" s="4" t="s">
        <v>357</v>
      </c>
    </row>
    <row r="20" spans="1:4">
      <c r="A20" s="4" t="s">
        <v>635</v>
      </c>
      <c r="B20" s="4" t="s">
        <v>59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7</v>
      </c>
      <c r="B1" s="2" t="s">
        <v>80</v>
      </c>
      <c r="D1" s="2" t="s">
        <v>1</v>
      </c>
    </row>
    <row r="2" spans="1:5">
      <c r="B2" s="2" t="s">
        <v>2</v>
      </c>
      <c r="C2" s="2" t="s">
        <v>81</v>
      </c>
      <c r="D2" s="2" t="s">
        <v>2</v>
      </c>
      <c r="E2" s="2" t="s">
        <v>81</v>
      </c>
    </row>
    <row r="3" spans="1:5">
      <c r="A3" s="3" t="s">
        <v>446</v>
      </c>
    </row>
    <row r="4" spans="1:5">
      <c r="A4" s="4" t="s">
        <v>638</v>
      </c>
      <c r="B4" s="7" t="n">
        <v>405</v>
      </c>
      <c r="C4" s="7" t="n">
        <v>182</v>
      </c>
      <c r="D4" s="7" t="n">
        <v>468</v>
      </c>
      <c r="E4" s="7" t="n">
        <v>183</v>
      </c>
    </row>
    <row r="5" spans="1:5">
      <c r="A5" s="4" t="s">
        <v>368</v>
      </c>
    </row>
    <row r="6" spans="1:5">
      <c r="A6" s="3" t="s">
        <v>446</v>
      </c>
    </row>
    <row r="7" spans="1:5">
      <c r="A7" s="4" t="s">
        <v>638</v>
      </c>
      <c r="B7" s="5" t="n">
        <v>349</v>
      </c>
      <c r="D7" s="5" t="n">
        <v>349</v>
      </c>
    </row>
    <row r="8" spans="1:5">
      <c r="A8" s="4" t="s">
        <v>448</v>
      </c>
    </row>
    <row r="9" spans="1:5">
      <c r="A9" s="3" t="s">
        <v>446</v>
      </c>
    </row>
    <row r="10" spans="1:5">
      <c r="A10" s="4" t="s">
        <v>638</v>
      </c>
      <c r="B10" s="5" t="n">
        <v>21</v>
      </c>
      <c r="C10" s="7" t="n">
        <v>182</v>
      </c>
      <c r="D10" s="5" t="n">
        <v>58</v>
      </c>
      <c r="E10" s="5" t="n">
        <v>182</v>
      </c>
    </row>
    <row r="11" spans="1:5">
      <c r="A11" s="4" t="s">
        <v>639</v>
      </c>
    </row>
    <row r="12" spans="1:5">
      <c r="A12" s="3" t="s">
        <v>446</v>
      </c>
    </row>
    <row r="13" spans="1:5">
      <c r="A13" s="4" t="s">
        <v>638</v>
      </c>
      <c r="E13" s="7" t="n">
        <v>1</v>
      </c>
    </row>
    <row r="14" spans="1:5">
      <c r="A14" s="4" t="s">
        <v>640</v>
      </c>
    </row>
    <row r="15" spans="1:5">
      <c r="A15" s="3" t="s">
        <v>446</v>
      </c>
    </row>
    <row r="16" spans="1:5">
      <c r="A16" s="4" t="s">
        <v>638</v>
      </c>
      <c r="B16" s="7" t="n">
        <v>35</v>
      </c>
      <c r="D16" s="7" t="n">
        <v>6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641</v>
      </c>
      <c r="B1" s="2" t="s">
        <v>80</v>
      </c>
      <c r="D1" s="2" t="s">
        <v>1</v>
      </c>
    </row>
    <row r="2" spans="1:5">
      <c r="B2" s="2" t="s">
        <v>2</v>
      </c>
      <c r="C2" s="2" t="s">
        <v>81</v>
      </c>
      <c r="D2" s="2" t="s">
        <v>2</v>
      </c>
      <c r="E2" s="2" t="s">
        <v>81</v>
      </c>
    </row>
    <row r="3" spans="1:5">
      <c r="A3" s="3" t="s">
        <v>231</v>
      </c>
    </row>
    <row r="4" spans="1:5">
      <c r="A4" s="4" t="s">
        <v>642</v>
      </c>
      <c r="B4" s="7" t="n">
        <v>135000</v>
      </c>
      <c r="C4" s="7" t="n">
        <v>136000</v>
      </c>
      <c r="D4" s="7" t="n">
        <v>279000</v>
      </c>
      <c r="E4" s="7" t="n">
        <v>265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43</v>
      </c>
      <c r="B1" s="2" t="s">
        <v>80</v>
      </c>
      <c r="D1" s="2" t="s">
        <v>1</v>
      </c>
      <c r="F1" s="2" t="s">
        <v>340</v>
      </c>
    </row>
    <row r="2" spans="1:6">
      <c r="B2" s="2" t="s">
        <v>2</v>
      </c>
      <c r="C2" s="2" t="s">
        <v>81</v>
      </c>
      <c r="D2" s="2" t="s">
        <v>2</v>
      </c>
      <c r="E2" s="2" t="s">
        <v>81</v>
      </c>
      <c r="F2" s="2" t="s">
        <v>29</v>
      </c>
    </row>
    <row r="3" spans="1:6">
      <c r="A3" s="4" t="s">
        <v>644</v>
      </c>
    </row>
    <row r="4" spans="1:6">
      <c r="A4" s="3" t="s">
        <v>645</v>
      </c>
    </row>
    <row r="5" spans="1:6">
      <c r="A5" s="4" t="s">
        <v>646</v>
      </c>
      <c r="B5" s="5" t="n">
        <v>1</v>
      </c>
      <c r="C5" s="5" t="n">
        <v>2</v>
      </c>
      <c r="D5" s="5" t="n">
        <v>2</v>
      </c>
      <c r="E5" s="5" t="n">
        <v>2</v>
      </c>
    </row>
    <row r="6" spans="1:6">
      <c r="A6" s="4" t="s">
        <v>647</v>
      </c>
    </row>
    <row r="7" spans="1:6">
      <c r="A7" s="3" t="s">
        <v>645</v>
      </c>
    </row>
    <row r="8" spans="1:6">
      <c r="A8" s="4" t="s">
        <v>646</v>
      </c>
      <c r="D8" s="5" t="n">
        <v>1</v>
      </c>
    </row>
    <row r="9" spans="1:6">
      <c r="A9" s="4" t="s">
        <v>648</v>
      </c>
    </row>
    <row r="10" spans="1:6">
      <c r="A10" s="3" t="s">
        <v>645</v>
      </c>
    </row>
    <row r="11" spans="1:6">
      <c r="A11" s="4" t="s">
        <v>649</v>
      </c>
      <c r="B11" s="5" t="n">
        <v>2</v>
      </c>
      <c r="C11" s="5" t="n">
        <v>2</v>
      </c>
      <c r="D11" s="5" t="n">
        <v>2</v>
      </c>
      <c r="E11" s="5" t="n">
        <v>2</v>
      </c>
    </row>
    <row r="12" spans="1:6">
      <c r="A12" s="4" t="s">
        <v>650</v>
      </c>
    </row>
    <row r="13" spans="1:6">
      <c r="A13" s="3" t="s">
        <v>645</v>
      </c>
    </row>
    <row r="14" spans="1:6">
      <c r="A14" s="4" t="s">
        <v>651</v>
      </c>
      <c r="B14" s="4" t="s">
        <v>652</v>
      </c>
      <c r="C14" s="4" t="s">
        <v>653</v>
      </c>
      <c r="D14" s="4" t="s">
        <v>592</v>
      </c>
      <c r="E14" s="4" t="s">
        <v>654</v>
      </c>
    </row>
    <row r="15" spans="1:6">
      <c r="A15" s="4" t="s">
        <v>655</v>
      </c>
    </row>
    <row r="16" spans="1:6">
      <c r="A16" s="3" t="s">
        <v>645</v>
      </c>
    </row>
    <row r="17" spans="1:6">
      <c r="A17" s="4" t="s">
        <v>651</v>
      </c>
      <c r="B17" s="4" t="s">
        <v>656</v>
      </c>
      <c r="C17" s="4" t="s">
        <v>370</v>
      </c>
      <c r="D17" s="4" t="s">
        <v>657</v>
      </c>
      <c r="E17" s="4" t="s">
        <v>658</v>
      </c>
    </row>
    <row r="18" spans="1:6">
      <c r="A18" s="4" t="s">
        <v>659</v>
      </c>
    </row>
    <row r="19" spans="1:6">
      <c r="A19" s="3" t="s">
        <v>645</v>
      </c>
    </row>
    <row r="20" spans="1:6">
      <c r="A20" s="4" t="s">
        <v>651</v>
      </c>
      <c r="B20" s="4" t="s">
        <v>660</v>
      </c>
      <c r="C20" s="4" t="s">
        <v>661</v>
      </c>
      <c r="D20" s="4" t="s">
        <v>662</v>
      </c>
      <c r="E20" s="4" t="s">
        <v>663</v>
      </c>
    </row>
    <row r="21" spans="1:6">
      <c r="A21" s="4" t="s">
        <v>664</v>
      </c>
    </row>
    <row r="22" spans="1:6">
      <c r="A22" s="3" t="s">
        <v>645</v>
      </c>
    </row>
    <row r="23" spans="1:6">
      <c r="A23" s="4" t="s">
        <v>651</v>
      </c>
      <c r="D23" s="4" t="s">
        <v>665</v>
      </c>
      <c r="F23" s="4" t="s">
        <v>666</v>
      </c>
    </row>
    <row r="24" spans="1:6">
      <c r="A24" s="4" t="s">
        <v>667</v>
      </c>
    </row>
    <row r="25" spans="1:6">
      <c r="A25" s="3" t="s">
        <v>645</v>
      </c>
    </row>
    <row r="26" spans="1:6">
      <c r="A26" s="4" t="s">
        <v>651</v>
      </c>
      <c r="C26" s="4" t="s">
        <v>662</v>
      </c>
      <c r="D26" s="4" t="s">
        <v>601</v>
      </c>
      <c r="E26" s="4" t="s">
        <v>370</v>
      </c>
    </row>
    <row r="27" spans="1:6">
      <c r="A27" s="4" t="s">
        <v>668</v>
      </c>
    </row>
    <row r="28" spans="1:6">
      <c r="A28" s="3" t="s">
        <v>645</v>
      </c>
    </row>
    <row r="29" spans="1:6">
      <c r="A29" s="4" t="s">
        <v>651</v>
      </c>
      <c r="F29" s="4" t="s">
        <v>37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 customWidth="1" max="6" min="6" width="21"/>
    <col customWidth="1" max="7" min="7" width="21"/>
  </cols>
  <sheetData>
    <row r="1" spans="1:7">
      <c r="A1" s="1" t="s">
        <v>669</v>
      </c>
      <c r="B1" s="2" t="s">
        <v>80</v>
      </c>
      <c r="D1" s="2" t="s">
        <v>1</v>
      </c>
      <c r="F1" t="n"/>
    </row>
    <row r="2" spans="1:7">
      <c r="B2" s="2" t="s">
        <v>670</v>
      </c>
      <c r="C2" s="2" t="s">
        <v>671</v>
      </c>
      <c r="D2" s="2" t="s">
        <v>342</v>
      </c>
      <c r="E2" s="2" t="s">
        <v>412</v>
      </c>
      <c r="F2" s="2" t="s">
        <v>503</v>
      </c>
      <c r="G2" s="2" t="s">
        <v>504</v>
      </c>
    </row>
    <row r="3" spans="1:7">
      <c r="A3" s="3" t="s">
        <v>239</v>
      </c>
    </row>
    <row r="4" spans="1:7">
      <c r="A4" s="4" t="s">
        <v>672</v>
      </c>
      <c r="D4" s="7" t="n">
        <v>222000</v>
      </c>
      <c r="E4" s="7" t="n">
        <v>261000</v>
      </c>
    </row>
    <row r="5" spans="1:7">
      <c r="A5" s="4" t="s">
        <v>673</v>
      </c>
      <c r="D5" s="7" t="n">
        <v>112000</v>
      </c>
      <c r="E5" s="7" t="n">
        <v>117000</v>
      </c>
    </row>
    <row r="6" spans="1:7">
      <c r="A6" s="4" t="s">
        <v>674</v>
      </c>
      <c r="F6" s="7" t="n">
        <v>2110000</v>
      </c>
      <c r="G6" s="10" t="n">
        <v>13</v>
      </c>
    </row>
    <row r="7" spans="1:7">
      <c r="A7" s="4" t="s">
        <v>675</v>
      </c>
      <c r="B7" s="7" t="n">
        <v>840000</v>
      </c>
      <c r="C7" s="12" t="n">
        <v>5.2</v>
      </c>
    </row>
  </sheetData>
  <mergeCells count="4">
    <mergeCell ref="A1:A2"/>
    <mergeCell ref="B1:C1"/>
    <mergeCell ref="D1:E1"/>
    <mergeCell ref="F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76</v>
      </c>
      <c r="B1" s="2" t="s">
        <v>342</v>
      </c>
      <c r="C1" s="2" t="s">
        <v>503</v>
      </c>
      <c r="D1" s="2" t="s">
        <v>504</v>
      </c>
    </row>
    <row r="2" spans="1:4">
      <c r="A2" s="3" t="s">
        <v>677</v>
      </c>
    </row>
    <row r="3" spans="1:4">
      <c r="A3" s="4" t="s">
        <v>678</v>
      </c>
      <c r="C3" s="7" t="n">
        <v>2110</v>
      </c>
      <c r="D3" s="10" t="n">
        <v>13</v>
      </c>
    </row>
    <row r="4" spans="1:4">
      <c r="A4" s="4" t="s">
        <v>679</v>
      </c>
    </row>
    <row r="5" spans="1:4">
      <c r="A5" s="3" t="s">
        <v>680</v>
      </c>
    </row>
    <row r="6" spans="1:4">
      <c r="A6" s="5" t="n">
        <v>-2015</v>
      </c>
      <c r="B6" s="7" t="n">
        <v>191</v>
      </c>
    </row>
    <row r="7" spans="1:4">
      <c r="A7" s="3" t="s">
        <v>677</v>
      </c>
    </row>
    <row r="8" spans="1:4">
      <c r="A8" s="5" t="n">
        <v>-2016</v>
      </c>
      <c r="B8" s="5" t="n">
        <v>135</v>
      </c>
    </row>
    <row r="9" spans="1:4">
      <c r="A9" s="4" t="s">
        <v>678</v>
      </c>
      <c r="B9" s="7" t="n">
        <v>32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681</v>
      </c>
      <c r="B1" s="2" t="s">
        <v>80</v>
      </c>
      <c r="D1" s="2" t="s">
        <v>1</v>
      </c>
    </row>
    <row r="2" spans="1:5">
      <c r="B2" s="2" t="s">
        <v>2</v>
      </c>
      <c r="C2" s="2" t="s">
        <v>81</v>
      </c>
      <c r="D2" s="2" t="s">
        <v>2</v>
      </c>
      <c r="E2" s="2" t="s">
        <v>81</v>
      </c>
    </row>
    <row r="3" spans="1:5">
      <c r="A3" s="3" t="s">
        <v>243</v>
      </c>
    </row>
    <row r="4" spans="1:5">
      <c r="A4" s="4" t="s">
        <v>682</v>
      </c>
      <c r="B4" s="7" t="n">
        <v>501000</v>
      </c>
      <c r="C4" s="7" t="n">
        <v>9000</v>
      </c>
      <c r="D4" s="7" t="n">
        <v>956000</v>
      </c>
      <c r="E4" s="7" t="n">
        <v>170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7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683</v>
      </c>
      <c r="B1" s="2" t="s">
        <v>80</v>
      </c>
      <c r="F1" s="2" t="s">
        <v>1</v>
      </c>
    </row>
    <row r="2" spans="1:10">
      <c r="B2" s="2" t="s">
        <v>2</v>
      </c>
      <c r="D2" s="2" t="s">
        <v>81</v>
      </c>
      <c r="F2" s="2" t="s">
        <v>2</v>
      </c>
      <c r="H2" s="2" t="s">
        <v>81</v>
      </c>
      <c r="J2" s="2" t="s">
        <v>29</v>
      </c>
    </row>
    <row r="3" spans="1:10">
      <c r="A3" s="3" t="s">
        <v>684</v>
      </c>
    </row>
    <row r="4" spans="1:10">
      <c r="A4" s="4" t="s">
        <v>685</v>
      </c>
      <c r="B4" s="7" t="n">
        <v>9622</v>
      </c>
      <c r="D4" s="7" t="n">
        <v>10361</v>
      </c>
      <c r="F4" s="7" t="n">
        <v>15470</v>
      </c>
      <c r="H4" s="7" t="n">
        <v>15544</v>
      </c>
    </row>
    <row r="5" spans="1:10">
      <c r="A5" s="4" t="s">
        <v>85</v>
      </c>
      <c r="B5" s="5" t="n">
        <v>7345</v>
      </c>
      <c r="D5" s="5" t="n">
        <v>8665</v>
      </c>
      <c r="F5" s="5" t="n">
        <v>12291</v>
      </c>
      <c r="H5" s="5" t="n">
        <v>12487</v>
      </c>
    </row>
    <row r="6" spans="1:10">
      <c r="A6" s="4" t="s">
        <v>686</v>
      </c>
      <c r="B6" s="5" t="n">
        <v>3625</v>
      </c>
      <c r="D6" s="5" t="n">
        <v>2970</v>
      </c>
      <c r="F6" s="5" t="n">
        <v>6620</v>
      </c>
      <c r="H6" s="5" t="n">
        <v>4996</v>
      </c>
    </row>
    <row r="7" spans="1:10">
      <c r="A7" s="4" t="s">
        <v>687</v>
      </c>
      <c r="B7" s="5" t="n">
        <v>444</v>
      </c>
      <c r="D7" s="5" t="n">
        <v>355</v>
      </c>
      <c r="F7" s="5" t="n">
        <v>888</v>
      </c>
      <c r="H7" s="5" t="n">
        <v>715</v>
      </c>
    </row>
    <row r="8" spans="1:10">
      <c r="A8" s="4" t="s">
        <v>688</v>
      </c>
      <c r="B8" s="5" t="n">
        <v>-1348</v>
      </c>
      <c r="D8" s="5" t="n">
        <v>-1274</v>
      </c>
      <c r="F8" s="5" t="n">
        <v>-3441</v>
      </c>
      <c r="H8" s="5" t="n">
        <v>-1939</v>
      </c>
    </row>
    <row r="9" spans="1:10">
      <c r="A9" s="4" t="s">
        <v>465</v>
      </c>
      <c r="B9" s="5" t="n">
        <v>1</v>
      </c>
      <c r="D9" s="5" t="n">
        <v>-43</v>
      </c>
      <c r="F9" s="5" t="n">
        <v>2</v>
      </c>
      <c r="H9" s="5" t="n">
        <v>-58</v>
      </c>
    </row>
    <row r="10" spans="1:10">
      <c r="A10" s="4" t="s">
        <v>689</v>
      </c>
      <c r="B10" s="5" t="n">
        <v>1652</v>
      </c>
      <c r="F10" s="5" t="n">
        <v>1978</v>
      </c>
      <c r="H10" s="5" t="n">
        <v>863</v>
      </c>
    </row>
    <row r="11" spans="1:10">
      <c r="A11" s="4" t="s">
        <v>690</v>
      </c>
      <c r="B11" s="5" t="n">
        <v>-1233</v>
      </c>
      <c r="D11" s="5" t="n">
        <v>-1378</v>
      </c>
      <c r="F11" s="5" t="n">
        <v>-3055</v>
      </c>
      <c r="H11" s="5" t="n">
        <v>-2092</v>
      </c>
    </row>
    <row r="12" spans="1:10">
      <c r="A12" s="4" t="s">
        <v>691</v>
      </c>
      <c r="B12" s="5" t="n">
        <v>45376</v>
      </c>
      <c r="F12" s="5" t="n">
        <v>45376</v>
      </c>
      <c r="J12" s="7" t="n">
        <v>47430</v>
      </c>
    </row>
    <row r="13" spans="1:10">
      <c r="A13" s="4" t="s">
        <v>692</v>
      </c>
    </row>
    <row r="14" spans="1:10">
      <c r="A14" s="3" t="s">
        <v>684</v>
      </c>
    </row>
    <row r="15" spans="1:10">
      <c r="A15" s="4" t="s">
        <v>691</v>
      </c>
      <c r="B15" s="5" t="n">
        <v>-17006</v>
      </c>
      <c r="F15" s="5" t="n">
        <v>-17006</v>
      </c>
      <c r="J15" s="5" t="n">
        <v>-19492</v>
      </c>
    </row>
    <row r="16" spans="1:10">
      <c r="A16" s="4" t="s">
        <v>693</v>
      </c>
    </row>
    <row r="17" spans="1:10">
      <c r="A17" s="3" t="s">
        <v>684</v>
      </c>
    </row>
    <row r="18" spans="1:10">
      <c r="A18" s="4" t="s">
        <v>685</v>
      </c>
      <c r="B18" s="5" t="n">
        <v>8486</v>
      </c>
      <c r="D18" s="5" t="n">
        <v>8228</v>
      </c>
      <c r="F18" s="5" t="n">
        <v>14084</v>
      </c>
      <c r="H18" s="5" t="n">
        <v>11808</v>
      </c>
    </row>
    <row r="19" spans="1:10">
      <c r="A19" s="4" t="s">
        <v>85</v>
      </c>
      <c r="B19" s="5" t="n">
        <v>6386</v>
      </c>
      <c r="D19" s="5" t="n">
        <v>6853</v>
      </c>
      <c r="F19" s="5" t="n">
        <v>11141</v>
      </c>
      <c r="H19" s="5" t="n">
        <v>9395</v>
      </c>
    </row>
    <row r="20" spans="1:10">
      <c r="A20" s="4" t="s">
        <v>686</v>
      </c>
      <c r="B20" s="5" t="n">
        <v>2535</v>
      </c>
      <c r="D20" s="5" t="n">
        <v>2325</v>
      </c>
      <c r="F20" s="5" t="n">
        <v>4632</v>
      </c>
      <c r="H20" s="5" t="n">
        <v>3850</v>
      </c>
    </row>
    <row r="21" spans="1:10">
      <c r="A21" s="4" t="s">
        <v>687</v>
      </c>
      <c r="B21" s="5" t="n">
        <v>389</v>
      </c>
      <c r="D21" s="5" t="n">
        <v>242</v>
      </c>
      <c r="F21" s="5" t="n">
        <v>777</v>
      </c>
      <c r="H21" s="5" t="n">
        <v>489</v>
      </c>
    </row>
    <row r="22" spans="1:10">
      <c r="A22" s="4" t="s">
        <v>688</v>
      </c>
      <c r="B22" s="5" t="n">
        <v>-435</v>
      </c>
      <c r="D22" s="5" t="n">
        <v>-950</v>
      </c>
      <c r="F22" s="5" t="n">
        <v>-1689</v>
      </c>
      <c r="H22" s="5" t="n">
        <v>-1437</v>
      </c>
    </row>
    <row r="23" spans="1:10">
      <c r="A23" s="4" t="s">
        <v>689</v>
      </c>
      <c r="B23" s="5" t="n">
        <v>1638</v>
      </c>
      <c r="F23" s="5" t="n">
        <v>1964</v>
      </c>
      <c r="H23" s="5" t="n">
        <v>850</v>
      </c>
    </row>
    <row r="24" spans="1:10">
      <c r="A24" s="4" t="s">
        <v>690</v>
      </c>
      <c r="B24" s="5" t="n">
        <v>-343</v>
      </c>
      <c r="D24" s="5" t="n">
        <v>-994</v>
      </c>
      <c r="F24" s="5" t="n">
        <v>-1331</v>
      </c>
      <c r="H24" s="5" t="n">
        <v>-1493</v>
      </c>
    </row>
    <row r="25" spans="1:10">
      <c r="A25" s="4" t="s">
        <v>691</v>
      </c>
      <c r="B25" s="5" t="n">
        <v>41644</v>
      </c>
      <c r="F25" s="5" t="n">
        <v>41644</v>
      </c>
      <c r="J25" s="5" t="n">
        <v>43851</v>
      </c>
    </row>
    <row r="26" spans="1:10">
      <c r="A26" s="4" t="s">
        <v>694</v>
      </c>
    </row>
    <row r="27" spans="1:10">
      <c r="A27" s="3" t="s">
        <v>684</v>
      </c>
    </row>
    <row r="28" spans="1:10">
      <c r="A28" s="4" t="s">
        <v>685</v>
      </c>
      <c r="B28" s="5" t="n">
        <v>1023</v>
      </c>
      <c r="D28" s="5" t="n">
        <v>1812</v>
      </c>
      <c r="F28" s="5" t="n">
        <v>1081</v>
      </c>
      <c r="H28" s="5" t="n">
        <v>2994</v>
      </c>
    </row>
    <row r="29" spans="1:10">
      <c r="A29" s="4" t="s">
        <v>85</v>
      </c>
      <c r="B29" s="5" t="n">
        <v>932</v>
      </c>
      <c r="D29" s="5" t="n">
        <v>1677</v>
      </c>
      <c r="F29" s="5" t="n">
        <v>1041</v>
      </c>
      <c r="H29" s="5" t="n">
        <v>2772</v>
      </c>
    </row>
    <row r="30" spans="1:10">
      <c r="A30" s="4" t="s">
        <v>686</v>
      </c>
      <c r="B30" s="5" t="n">
        <v>122</v>
      </c>
      <c r="D30" s="5" t="n">
        <v>128</v>
      </c>
      <c r="F30" s="5" t="n">
        <v>220</v>
      </c>
      <c r="H30" s="5" t="n">
        <v>222</v>
      </c>
    </row>
    <row r="31" spans="1:10">
      <c r="A31" s="4" t="s">
        <v>687</v>
      </c>
      <c r="B31" s="5" t="n">
        <v>1</v>
      </c>
      <c r="D31" s="5" t="n">
        <v>11</v>
      </c>
      <c r="F31" s="5" t="n">
        <v>2</v>
      </c>
      <c r="H31" s="5" t="n">
        <v>22</v>
      </c>
    </row>
    <row r="32" spans="1:10">
      <c r="A32" s="4" t="s">
        <v>688</v>
      </c>
      <c r="B32" s="5" t="n">
        <v>-31</v>
      </c>
      <c r="D32" s="5" t="n">
        <v>7</v>
      </c>
      <c r="F32" s="5" t="n">
        <v>-180</v>
      </c>
    </row>
    <row r="33" spans="1:10">
      <c r="A33" s="4" t="s">
        <v>690</v>
      </c>
      <c r="B33" s="5" t="n">
        <v>-21</v>
      </c>
      <c r="D33" s="5" t="n">
        <v>-10</v>
      </c>
      <c r="F33" s="5" t="n">
        <v>-171</v>
      </c>
      <c r="H33" s="5" t="n">
        <v>-32</v>
      </c>
    </row>
    <row r="34" spans="1:10">
      <c r="A34" s="4" t="s">
        <v>691</v>
      </c>
      <c r="B34" s="5" t="n">
        <v>10808</v>
      </c>
      <c r="F34" s="5" t="n">
        <v>10808</v>
      </c>
      <c r="J34" s="5" t="n">
        <v>13228</v>
      </c>
    </row>
    <row r="35" spans="1:10">
      <c r="A35" s="4" t="s">
        <v>695</v>
      </c>
    </row>
    <row r="36" spans="1:10">
      <c r="A36" s="3" t="s">
        <v>684</v>
      </c>
    </row>
    <row r="37" spans="1:10">
      <c r="A37" s="4" t="s">
        <v>685</v>
      </c>
      <c r="B37" s="5" t="n">
        <v>69</v>
      </c>
      <c r="D37" s="5" t="n">
        <v>67</v>
      </c>
      <c r="F37" s="5" t="n">
        <v>138</v>
      </c>
      <c r="H37" s="5" t="n">
        <v>138</v>
      </c>
    </row>
    <row r="38" spans="1:10">
      <c r="A38" s="4" t="s">
        <v>85</v>
      </c>
      <c r="B38" s="5" t="n">
        <v>2</v>
      </c>
      <c r="D38" s="5" t="n">
        <v>5</v>
      </c>
      <c r="F38" s="5" t="n">
        <v>5</v>
      </c>
      <c r="H38" s="5" t="n">
        <v>5</v>
      </c>
    </row>
    <row r="39" spans="1:10">
      <c r="A39" s="4" t="s">
        <v>686</v>
      </c>
      <c r="B39" s="5" t="n">
        <v>31</v>
      </c>
      <c r="D39" s="5" t="n">
        <v>32</v>
      </c>
      <c r="F39" s="5" t="n">
        <v>61</v>
      </c>
      <c r="H39" s="5" t="n">
        <v>63</v>
      </c>
    </row>
    <row r="40" spans="1:10">
      <c r="A40" s="4" t="s">
        <v>687</v>
      </c>
      <c r="B40" s="5" t="n">
        <v>31</v>
      </c>
      <c r="D40" s="5" t="n">
        <v>32</v>
      </c>
      <c r="F40" s="5" t="n">
        <v>61</v>
      </c>
      <c r="H40" s="5" t="n">
        <v>63</v>
      </c>
    </row>
    <row r="41" spans="1:10">
      <c r="A41" s="4" t="s">
        <v>688</v>
      </c>
      <c r="B41" s="5" t="n">
        <v>36</v>
      </c>
      <c r="D41" s="5" t="n">
        <v>30</v>
      </c>
      <c r="F41" s="5" t="n">
        <v>72</v>
      </c>
      <c r="H41" s="5" t="n">
        <v>70</v>
      </c>
    </row>
    <row r="42" spans="1:10">
      <c r="A42" s="4" t="s">
        <v>690</v>
      </c>
      <c r="B42" s="5" t="n">
        <v>36</v>
      </c>
      <c r="D42" s="5" t="n">
        <v>30</v>
      </c>
      <c r="F42" s="5" t="n">
        <v>72</v>
      </c>
      <c r="H42" s="5" t="n">
        <v>70</v>
      </c>
    </row>
    <row r="43" spans="1:10">
      <c r="A43" s="4" t="s">
        <v>691</v>
      </c>
      <c r="B43" s="5" t="n">
        <v>236</v>
      </c>
      <c r="F43" s="5" t="n">
        <v>236</v>
      </c>
      <c r="J43" s="5" t="n">
        <v>296</v>
      </c>
    </row>
    <row r="44" spans="1:10">
      <c r="A44" s="4" t="s">
        <v>696</v>
      </c>
    </row>
    <row r="45" spans="1:10">
      <c r="A45" s="3" t="s">
        <v>684</v>
      </c>
    </row>
    <row r="46" spans="1:10">
      <c r="A46" s="4" t="s">
        <v>685</v>
      </c>
      <c r="B46" s="5" t="n">
        <v>44</v>
      </c>
      <c r="D46" s="5" t="n">
        <v>254</v>
      </c>
      <c r="F46" s="5" t="n">
        <v>167</v>
      </c>
      <c r="H46" s="5" t="n">
        <v>604</v>
      </c>
    </row>
    <row r="47" spans="1:10">
      <c r="A47" s="4" t="s">
        <v>85</v>
      </c>
      <c r="B47" s="5" t="n">
        <v>25</v>
      </c>
      <c r="D47" s="5" t="n">
        <v>130</v>
      </c>
      <c r="F47" s="5" t="n">
        <v>104</v>
      </c>
      <c r="H47" s="5" t="n">
        <v>315</v>
      </c>
    </row>
    <row r="48" spans="1:10">
      <c r="A48" s="4" t="s">
        <v>686</v>
      </c>
      <c r="B48" s="5" t="n">
        <v>114</v>
      </c>
      <c r="D48" s="5" t="n">
        <v>143</v>
      </c>
      <c r="F48" s="5" t="n">
        <v>188</v>
      </c>
      <c r="H48" s="5" t="n">
        <v>283</v>
      </c>
    </row>
    <row r="49" spans="1:10">
      <c r="A49" s="4" t="s">
        <v>687</v>
      </c>
      <c r="B49" s="5" t="n">
        <v>16</v>
      </c>
      <c r="D49" s="5" t="n">
        <v>50</v>
      </c>
      <c r="F49" s="5" t="n">
        <v>32</v>
      </c>
      <c r="H49" s="5" t="n">
        <v>100</v>
      </c>
    </row>
    <row r="50" spans="1:10">
      <c r="A50" s="4" t="s">
        <v>688</v>
      </c>
      <c r="B50" s="5" t="n">
        <v>-95</v>
      </c>
      <c r="D50" s="5" t="n">
        <v>-19</v>
      </c>
      <c r="F50" s="5" t="n">
        <v>-125</v>
      </c>
      <c r="H50" s="5" t="n">
        <v>6</v>
      </c>
    </row>
    <row r="51" spans="1:10">
      <c r="A51" s="4" t="s">
        <v>465</v>
      </c>
      <c r="D51" s="5" t="n">
        <v>-43</v>
      </c>
      <c r="H51" s="5" t="n">
        <v>-56</v>
      </c>
    </row>
    <row r="52" spans="1:10">
      <c r="A52" s="4" t="s">
        <v>689</v>
      </c>
      <c r="H52" s="5" t="n">
        <v>1</v>
      </c>
    </row>
    <row r="53" spans="1:10">
      <c r="A53" s="4" t="s">
        <v>690</v>
      </c>
      <c r="B53" s="5" t="n">
        <v>-84</v>
      </c>
      <c r="D53" s="5" t="n">
        <v>-62</v>
      </c>
      <c r="F53" s="5" t="n">
        <v>-109</v>
      </c>
      <c r="H53" s="5" t="n">
        <v>-57</v>
      </c>
    </row>
    <row r="54" spans="1:10">
      <c r="A54" s="4" t="s">
        <v>691</v>
      </c>
      <c r="B54" s="5" t="n">
        <v>2820</v>
      </c>
      <c r="F54" s="5" t="n">
        <v>2820</v>
      </c>
      <c r="J54" s="5" t="n">
        <v>2989</v>
      </c>
    </row>
    <row r="55" spans="1:10">
      <c r="A55" s="4" t="s">
        <v>697</v>
      </c>
    </row>
    <row r="56" spans="1:10">
      <c r="A56" s="3" t="s">
        <v>684</v>
      </c>
    </row>
    <row r="57" spans="1:10">
      <c r="A57" s="4" t="s">
        <v>686</v>
      </c>
      <c r="B57" s="5" t="n">
        <v>823</v>
      </c>
      <c r="C57" s="4" t="s">
        <v>49</v>
      </c>
      <c r="D57" s="5" t="n">
        <v>342</v>
      </c>
      <c r="E57" s="4" t="s">
        <v>698</v>
      </c>
      <c r="F57" s="5" t="n">
        <v>1519</v>
      </c>
      <c r="G57" s="4" t="s">
        <v>699</v>
      </c>
      <c r="H57" s="5" t="n">
        <v>578</v>
      </c>
      <c r="I57" s="4" t="s">
        <v>700</v>
      </c>
    </row>
    <row r="58" spans="1:10">
      <c r="A58" s="4" t="s">
        <v>687</v>
      </c>
      <c r="B58" s="5" t="n">
        <v>7</v>
      </c>
      <c r="D58" s="5" t="n">
        <v>20</v>
      </c>
      <c r="F58" s="5" t="n">
        <v>16</v>
      </c>
      <c r="H58" s="5" t="n">
        <v>41</v>
      </c>
    </row>
    <row r="59" spans="1:10">
      <c r="A59" s="4" t="s">
        <v>688</v>
      </c>
      <c r="B59" s="5" t="n">
        <v>-823</v>
      </c>
      <c r="D59" s="5" t="n">
        <v>-342</v>
      </c>
      <c r="F59" s="5" t="n">
        <v>-1519</v>
      </c>
      <c r="H59" s="5" t="n">
        <v>-578</v>
      </c>
    </row>
    <row r="60" spans="1:10">
      <c r="A60" s="4" t="s">
        <v>465</v>
      </c>
      <c r="B60" s="5" t="n">
        <v>1</v>
      </c>
      <c r="F60" s="5" t="n">
        <v>2</v>
      </c>
      <c r="H60" s="5" t="n">
        <v>-2</v>
      </c>
    </row>
    <row r="61" spans="1:10">
      <c r="A61" s="4" t="s">
        <v>689</v>
      </c>
      <c r="B61" s="5" t="n">
        <v>14</v>
      </c>
      <c r="F61" s="5" t="n">
        <v>14</v>
      </c>
      <c r="H61" s="5" t="n">
        <v>12</v>
      </c>
    </row>
    <row r="62" spans="1:10">
      <c r="A62" s="4" t="s">
        <v>690</v>
      </c>
      <c r="B62" s="5" t="n">
        <v>-821</v>
      </c>
      <c r="D62" s="7" t="n">
        <v>-342</v>
      </c>
      <c r="F62" s="5" t="n">
        <v>-1516</v>
      </c>
      <c r="H62" s="7" t="n">
        <v>-580</v>
      </c>
    </row>
    <row r="63" spans="1:10">
      <c r="A63" s="4" t="s">
        <v>691</v>
      </c>
      <c r="B63" s="7" t="n">
        <v>6874</v>
      </c>
      <c r="F63" s="7" t="n">
        <v>6874</v>
      </c>
      <c r="J63" s="7" t="n">
        <v>6558</v>
      </c>
    </row>
    <row r="64" spans="1:10">
      <c r="A64" t="n"/>
    </row>
    <row r="65" spans="1:10">
      <c r="A65" s="4" t="s">
        <v>49</v>
      </c>
      <c r="B65" s="4" t="s">
        <v>701</v>
      </c>
    </row>
    <row r="66" spans="1:10">
      <c r="A66" s="4" t="s">
        <v>698</v>
      </c>
      <c r="B66" s="4" t="s">
        <v>702</v>
      </c>
    </row>
    <row r="67" spans="1:10">
      <c r="A67" s="4" t="s">
        <v>699</v>
      </c>
      <c r="B67" s="4" t="s">
        <v>703</v>
      </c>
    </row>
    <row r="68" spans="1:10">
      <c r="A68" s="4" t="s">
        <v>700</v>
      </c>
      <c r="B68" s="4" t="s">
        <v>704</v>
      </c>
    </row>
  </sheetData>
  <mergeCells count="12">
    <mergeCell ref="A1:A2"/>
    <mergeCell ref="B1:E1"/>
    <mergeCell ref="F1:I1"/>
    <mergeCell ref="B2:C2"/>
    <mergeCell ref="D2:E2"/>
    <mergeCell ref="F2:G2"/>
    <mergeCell ref="H2:I2"/>
    <mergeCell ref="A64:J64"/>
    <mergeCell ref="B65:J65"/>
    <mergeCell ref="B66:J66"/>
    <mergeCell ref="B67:J67"/>
    <mergeCell ref="B68:J68"/>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5</v>
      </c>
      <c r="B1" s="2" t="s">
        <v>80</v>
      </c>
    </row>
    <row r="2" spans="1:3">
      <c r="B2" s="2" t="s">
        <v>2</v>
      </c>
      <c r="C2" s="2" t="s">
        <v>81</v>
      </c>
    </row>
    <row r="3" spans="1:3">
      <c r="A3" s="3" t="s">
        <v>706</v>
      </c>
    </row>
    <row r="4" spans="1:3">
      <c r="A4" s="4" t="s">
        <v>707</v>
      </c>
      <c r="B4" s="5" t="n">
        <v>2666667</v>
      </c>
    </row>
    <row r="5" spans="1:3">
      <c r="A5" s="4" t="s">
        <v>708</v>
      </c>
    </row>
    <row r="6" spans="1:3">
      <c r="A6" s="3" t="s">
        <v>706</v>
      </c>
    </row>
    <row r="7" spans="1:3">
      <c r="A7" s="4" t="s">
        <v>707</v>
      </c>
      <c r="B7" s="5" t="n">
        <v>894940</v>
      </c>
      <c r="C7" s="5" t="n">
        <v>939440</v>
      </c>
    </row>
    <row r="8" spans="1:3">
      <c r="A8" s="4" t="s">
        <v>709</v>
      </c>
    </row>
    <row r="9" spans="1:3">
      <c r="A9" s="3" t="s">
        <v>706</v>
      </c>
    </row>
    <row r="10" spans="1:3">
      <c r="A10" s="4" t="s">
        <v>707</v>
      </c>
      <c r="C10" s="5" t="n">
        <v>236345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0</v>
      </c>
      <c r="B1" s="2" t="s">
        <v>80</v>
      </c>
      <c r="D1" s="2" t="s">
        <v>1</v>
      </c>
    </row>
    <row r="2" spans="1:5">
      <c r="B2" s="2" t="s">
        <v>2</v>
      </c>
      <c r="C2" s="2" t="s">
        <v>81</v>
      </c>
      <c r="D2" s="2" t="s">
        <v>2</v>
      </c>
      <c r="E2" s="2" t="s">
        <v>81</v>
      </c>
    </row>
    <row r="3" spans="1:5">
      <c r="A3" s="3" t="s">
        <v>711</v>
      </c>
    </row>
    <row r="4" spans="1:5">
      <c r="A4" s="4" t="s">
        <v>712</v>
      </c>
      <c r="B4" s="7" t="n">
        <v>-1209</v>
      </c>
      <c r="C4" s="7" t="n">
        <v>-1331</v>
      </c>
      <c r="D4" s="7" t="n">
        <v>-2997</v>
      </c>
      <c r="E4" s="7" t="n">
        <v>-1999</v>
      </c>
    </row>
    <row r="5" spans="1:5">
      <c r="A5" s="4" t="s">
        <v>713</v>
      </c>
      <c r="B5" s="5" t="n">
        <v>26776650</v>
      </c>
      <c r="C5" s="5" t="n">
        <v>22376540</v>
      </c>
      <c r="D5" s="5" t="n">
        <v>26572856</v>
      </c>
      <c r="E5" s="5" t="n">
        <v>22376540</v>
      </c>
    </row>
    <row r="6" spans="1:5">
      <c r="A6" s="3" t="s">
        <v>714</v>
      </c>
    </row>
    <row r="7" spans="1:5">
      <c r="A7" s="4" t="s">
        <v>715</v>
      </c>
      <c r="B7" s="5" t="n">
        <v>26776650</v>
      </c>
      <c r="C7" s="5" t="n">
        <v>22376540</v>
      </c>
      <c r="D7" s="5" t="n">
        <v>26572856</v>
      </c>
      <c r="E7" s="5" t="n">
        <v>22376540</v>
      </c>
    </row>
    <row r="8" spans="1:5">
      <c r="A8" s="4" t="s">
        <v>716</v>
      </c>
      <c r="B8" s="9" t="n">
        <v>-0.05</v>
      </c>
      <c r="C8" s="9" t="n">
        <v>-0.06</v>
      </c>
      <c r="D8" s="9" t="n">
        <v>-0.11</v>
      </c>
      <c r="E8" s="9" t="n">
        <v>-0.09</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7</v>
      </c>
      <c r="B1" s="2" t="s">
        <v>718</v>
      </c>
      <c r="C1" s="2" t="s">
        <v>2</v>
      </c>
      <c r="D1" s="2" t="s">
        <v>81</v>
      </c>
      <c r="E1" s="2" t="s">
        <v>2</v>
      </c>
      <c r="F1" s="2" t="s">
        <v>81</v>
      </c>
      <c r="G1" s="2" t="s">
        <v>29</v>
      </c>
    </row>
    <row r="2" spans="1:7">
      <c r="A2" s="3" t="s">
        <v>719</v>
      </c>
    </row>
    <row r="3" spans="1:7">
      <c r="A3" s="4" t="s">
        <v>682</v>
      </c>
      <c r="C3" s="7" t="n">
        <v>501000</v>
      </c>
      <c r="D3" s="7" t="n">
        <v>9000</v>
      </c>
      <c r="E3" s="7" t="n">
        <v>956000</v>
      </c>
      <c r="F3" s="7" t="n">
        <v>17000</v>
      </c>
    </row>
    <row r="4" spans="1:7">
      <c r="A4" s="4" t="s">
        <v>720</v>
      </c>
      <c r="C4" s="5" t="n">
        <v>2890000</v>
      </c>
      <c r="D4" s="5" t="n">
        <v>17000</v>
      </c>
      <c r="E4" s="5" t="n">
        <v>2890000</v>
      </c>
      <c r="F4" s="5" t="n">
        <v>17000</v>
      </c>
    </row>
    <row r="5" spans="1:7">
      <c r="A5" s="4" t="s">
        <v>721</v>
      </c>
    </row>
    <row r="6" spans="1:7">
      <c r="A6" s="3" t="s">
        <v>719</v>
      </c>
    </row>
    <row r="7" spans="1:7">
      <c r="A7" s="4" t="s">
        <v>722</v>
      </c>
      <c r="B7" s="5" t="n">
        <v>350000</v>
      </c>
    </row>
    <row r="8" spans="1:7">
      <c r="A8" s="4" t="s">
        <v>723</v>
      </c>
      <c r="B8" s="4" t="s">
        <v>724</v>
      </c>
    </row>
    <row r="9" spans="1:7">
      <c r="A9" s="4" t="s">
        <v>725</v>
      </c>
    </row>
    <row r="10" spans="1:7">
      <c r="A10" s="3" t="s">
        <v>719</v>
      </c>
    </row>
    <row r="11" spans="1:7">
      <c r="A11" s="4" t="s">
        <v>726</v>
      </c>
      <c r="G11" s="9" t="n">
        <v>1.17</v>
      </c>
    </row>
    <row r="12" spans="1:7">
      <c r="A12" s="4" t="s">
        <v>682</v>
      </c>
      <c r="C12" s="7" t="n">
        <v>390000</v>
      </c>
      <c r="E12" s="7" t="n">
        <v>780000</v>
      </c>
    </row>
    <row r="13" spans="1:7">
      <c r="A13" s="4" t="s">
        <v>727</v>
      </c>
      <c r="G13" s="5" t="n">
        <v>4200000</v>
      </c>
    </row>
    <row r="14" spans="1:7">
      <c r="A14" s="4" t="s">
        <v>728</v>
      </c>
    </row>
    <row r="15" spans="1:7">
      <c r="A15" s="3" t="s">
        <v>719</v>
      </c>
    </row>
    <row r="16" spans="1:7">
      <c r="A16" s="4" t="s">
        <v>729</v>
      </c>
      <c r="E16" s="5" t="n">
        <v>50000</v>
      </c>
      <c r="G16" s="5" t="n">
        <v>40000</v>
      </c>
    </row>
    <row r="17" spans="1:7">
      <c r="A17" s="4" t="s">
        <v>726</v>
      </c>
      <c r="C17" s="9" t="n">
        <v>1.2</v>
      </c>
      <c r="E17" s="9" t="n">
        <v>1.2</v>
      </c>
      <c r="G17" s="9" t="n">
        <v>0.84</v>
      </c>
    </row>
    <row r="18" spans="1:7">
      <c r="A18" s="4" t="s">
        <v>682</v>
      </c>
      <c r="C18" s="7" t="n">
        <v>15000</v>
      </c>
      <c r="D18" s="7" t="n">
        <v>8400</v>
      </c>
      <c r="E18" s="7" t="n">
        <v>30000</v>
      </c>
      <c r="F18" s="7" t="n">
        <v>16800</v>
      </c>
    </row>
    <row r="19" spans="1:7">
      <c r="A19" s="4" t="s">
        <v>730</v>
      </c>
    </row>
    <row r="20" spans="1:7">
      <c r="A20" s="3" t="s">
        <v>719</v>
      </c>
    </row>
    <row r="21" spans="1:7">
      <c r="A21" s="4" t="s">
        <v>729</v>
      </c>
      <c r="E21" s="5" t="n">
        <v>300000</v>
      </c>
    </row>
    <row r="22" spans="1:7">
      <c r="A22" s="4" t="s">
        <v>726</v>
      </c>
      <c r="C22" s="9" t="n">
        <v>0.67</v>
      </c>
      <c r="E22" s="9" t="n">
        <v>0.67</v>
      </c>
    </row>
    <row r="23" spans="1:7">
      <c r="A23" s="4" t="s">
        <v>731</v>
      </c>
      <c r="C23" s="7" t="n">
        <v>50250</v>
      </c>
      <c r="E23" s="7" t="n">
        <v>100500</v>
      </c>
    </row>
    <row r="24" spans="1:7">
      <c r="A24" s="4" t="s">
        <v>721</v>
      </c>
    </row>
    <row r="25" spans="1:7">
      <c r="A25" s="3" t="s">
        <v>719</v>
      </c>
    </row>
    <row r="26" spans="1:7">
      <c r="A26" s="4" t="s">
        <v>726</v>
      </c>
      <c r="B26" s="9" t="n">
        <v>1.57</v>
      </c>
    </row>
    <row r="27" spans="1:7">
      <c r="A27" s="4" t="s">
        <v>682</v>
      </c>
      <c r="C27" s="7" t="n">
        <v>45800</v>
      </c>
      <c r="E27" s="7" t="n">
        <v>45800</v>
      </c>
    </row>
    <row r="28" spans="1:7">
      <c r="A28" s="4" t="s">
        <v>732</v>
      </c>
    </row>
    <row r="29" spans="1:7">
      <c r="A29" s="3" t="s">
        <v>719</v>
      </c>
    </row>
    <row r="30" spans="1:7">
      <c r="A30" s="4" t="s">
        <v>729</v>
      </c>
      <c r="E30" s="5" t="n">
        <v>150000</v>
      </c>
    </row>
    <row r="31" spans="1:7">
      <c r="A31" s="4" t="s">
        <v>733</v>
      </c>
    </row>
    <row r="32" spans="1:7">
      <c r="A32" s="3" t="s">
        <v>719</v>
      </c>
    </row>
    <row r="33" spans="1:7">
      <c r="A33" s="4" t="s">
        <v>729</v>
      </c>
      <c r="E33" s="5" t="n">
        <v>150000</v>
      </c>
    </row>
    <row r="34" spans="1:7">
      <c r="A34" s="4" t="s">
        <v>734</v>
      </c>
    </row>
    <row r="35" spans="1:7">
      <c r="A35" s="3" t="s">
        <v>719</v>
      </c>
    </row>
    <row r="36" spans="1:7">
      <c r="A36" s="4" t="s">
        <v>727</v>
      </c>
      <c r="G36" s="5" t="n">
        <v>1533333</v>
      </c>
    </row>
    <row r="37" spans="1:7">
      <c r="A37" s="4" t="s">
        <v>735</v>
      </c>
    </row>
    <row r="38" spans="1:7">
      <c r="A38" s="3" t="s">
        <v>719</v>
      </c>
    </row>
    <row r="39" spans="1:7">
      <c r="A39" s="4" t="s">
        <v>727</v>
      </c>
      <c r="G39" s="5" t="n">
        <v>1333333</v>
      </c>
    </row>
    <row r="40" spans="1:7">
      <c r="A40" s="4" t="s">
        <v>736</v>
      </c>
    </row>
    <row r="41" spans="1:7">
      <c r="A41" s="3" t="s">
        <v>719</v>
      </c>
    </row>
    <row r="42" spans="1:7">
      <c r="A42" s="4" t="s">
        <v>727</v>
      </c>
      <c r="G42" s="5" t="n">
        <v>133333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737</v>
      </c>
      <c r="B1" s="2" t="s">
        <v>1</v>
      </c>
      <c r="C1" s="2" t="s">
        <v>340</v>
      </c>
    </row>
    <row r="2" spans="1:3">
      <c r="B2" s="2" t="s">
        <v>2</v>
      </c>
      <c r="C2" s="2" t="s">
        <v>29</v>
      </c>
    </row>
    <row r="3" spans="1:3">
      <c r="A3" s="3" t="s">
        <v>738</v>
      </c>
    </row>
    <row r="4" spans="1:3">
      <c r="A4" s="4" t="s">
        <v>739</v>
      </c>
      <c r="B4" s="5" t="n">
        <v>894940</v>
      </c>
      <c r="C4" s="5" t="n">
        <v>894940</v>
      </c>
    </row>
    <row r="5" spans="1:3">
      <c r="A5" s="4" t="s">
        <v>740</v>
      </c>
      <c r="B5" s="4" t="s">
        <v>741</v>
      </c>
      <c r="C5" s="4" t="s">
        <v>742</v>
      </c>
    </row>
    <row r="6" spans="1:3">
      <c r="A6" s="4" t="s">
        <v>743</v>
      </c>
      <c r="B6" s="9" t="n">
        <v>1.21</v>
      </c>
      <c r="C6" s="9" t="n">
        <v>1.21</v>
      </c>
    </row>
    <row r="7" spans="1:3">
      <c r="A7" s="4" t="s">
        <v>744</v>
      </c>
      <c r="B7" s="5" t="n">
        <v>894940</v>
      </c>
      <c r="C7" s="5" t="n">
        <v>894940</v>
      </c>
    </row>
    <row r="8" spans="1:3">
      <c r="A8" s="4" t="s">
        <v>745</v>
      </c>
      <c r="B8" s="4" t="s">
        <v>741</v>
      </c>
      <c r="C8" s="4" t="s">
        <v>742</v>
      </c>
    </row>
    <row r="9" spans="1:3">
      <c r="A9" s="4" t="s">
        <v>746</v>
      </c>
      <c r="B9" s="9" t="n">
        <v>1.21</v>
      </c>
      <c r="C9" s="9" t="n">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densed Consolidated Balance </vt:lpstr>
      <vt:lpstr>Condensed Consolidated Balance3</vt:lpstr>
      <vt:lpstr>Condensed Consolidated Statemen</vt:lpstr>
      <vt:lpstr>Condensed Consolidated Stateme5</vt:lpstr>
      <vt:lpstr>Note 1 - Organization and Natur</vt:lpstr>
      <vt:lpstr>Note 2 - Variable Interest Enti</vt:lpstr>
      <vt:lpstr>Note 3 - Summary of Significant</vt:lpstr>
      <vt:lpstr>Note 4 - Term Deposit</vt:lpstr>
      <vt:lpstr>Note 5 - Accounts Receivable, N</vt:lpstr>
      <vt:lpstr>Note 6 - Other Receivables, Net</vt:lpstr>
      <vt:lpstr>Note 7 - Prepayments and Deposi</vt:lpstr>
      <vt:lpstr>Note 8 - Due from Related Parti</vt:lpstr>
      <vt:lpstr>Note 9 - Long-term Investments</vt:lpstr>
      <vt:lpstr>Note 10 - Property and Equipmen</vt:lpstr>
      <vt:lpstr>Note 11 - Intangible Assets, Ne</vt:lpstr>
      <vt:lpstr>Note 12 - Deposit for Purchasin</vt:lpstr>
      <vt:lpstr>Note 13 - Goodwill</vt:lpstr>
      <vt:lpstr>Note 14 - Short-term Bank Loan</vt:lpstr>
      <vt:lpstr>Note 15 - Accrued Payroll and O</vt:lpstr>
      <vt:lpstr>Note 16 - Due to Noncontrolling</vt:lpstr>
      <vt:lpstr>Note 17 - Payable for Purchasin</vt:lpstr>
      <vt:lpstr>Note 18 - Guarantee Payment and</vt:lpstr>
      <vt:lpstr>Note 19 - Taxation</vt:lpstr>
      <vt:lpstr>Note 20 - Long-term Borrowing f</vt:lpstr>
      <vt:lpstr>Note 21 - Restricted Net Assets</vt:lpstr>
      <vt:lpstr>Note 22 - Related Party Transac</vt:lpstr>
      <vt:lpstr>Note 23 - Employee Defined Cont</vt:lpstr>
      <vt:lpstr>Note 24 - Concentration of Risk</vt:lpstr>
      <vt:lpstr>Note 25 - Commitments</vt:lpstr>
      <vt:lpstr>Note 26 - Segment Reporting</vt:lpstr>
      <vt:lpstr>Note 27 - Loss Per Share</vt:lpstr>
      <vt:lpstr>Note 28 - Share-based Compensat</vt:lpstr>
      <vt:lpstr>Note 29 - Subsequent Events</vt:lpstr>
      <vt:lpstr>Accounting Policies, by Policy </vt:lpstr>
      <vt:lpstr>Note 2 - Variable Interest En36</vt:lpstr>
      <vt:lpstr>Note 3 - Summary of Significa37</vt:lpstr>
      <vt:lpstr>Note 5 - Accounts Receivable,38</vt:lpstr>
      <vt:lpstr>Note 6 - Other Receivables, N39</vt:lpstr>
      <vt:lpstr>Note 7 - Prepayments and Depo40</vt:lpstr>
      <vt:lpstr>Note 8 - Due from Related Par41</vt:lpstr>
      <vt:lpstr>Note 9 - Long-term Investments </vt:lpstr>
      <vt:lpstr>Note 10 - Property and Equipm43</vt:lpstr>
      <vt:lpstr>Note 11 - Intangible Assets, 44</vt:lpstr>
      <vt:lpstr>Note 13 - Goodwill (Tables)</vt:lpstr>
      <vt:lpstr>Note 15 - Accrued Payroll and46</vt:lpstr>
      <vt:lpstr>Note 19 - Taxation (Tables)</vt:lpstr>
      <vt:lpstr>Note 22 - Related Party Trans48</vt:lpstr>
      <vt:lpstr>Note 25 - Commitments (Tables)</vt:lpstr>
      <vt:lpstr>Note 26 - Segment Reporting (Ta</vt:lpstr>
      <vt:lpstr>Note 27 - Loss Per Share (Table</vt:lpstr>
      <vt:lpstr>Note 28 - Share-based Compens52</vt:lpstr>
      <vt:lpstr>Note 1 - Organization and Nat53</vt:lpstr>
      <vt:lpstr>Note 2 - Variable Interest En54</vt:lpstr>
      <vt:lpstr>Note 2 - Variable Interest En55</vt:lpstr>
      <vt:lpstr>Note 3 - Summary of Significa56</vt:lpstr>
      <vt:lpstr>Note 3 - Summary of Significa57</vt:lpstr>
      <vt:lpstr>Note 3 - Summary of Significa58</vt:lpstr>
      <vt:lpstr>Note 4 - Term Deposit (Details)</vt:lpstr>
      <vt:lpstr>Note 5 - Accounts Receivable,60</vt:lpstr>
      <vt:lpstr>Note 5 - Accounts Receivable,61</vt:lpstr>
      <vt:lpstr>Note 6 - Other Receivables, N62</vt:lpstr>
      <vt:lpstr>Note 6 - Other Receivables, N63</vt:lpstr>
      <vt:lpstr>Note 7 - Prepayments and Depo64</vt:lpstr>
      <vt:lpstr>Note 7 - Prepayments and Depo65</vt:lpstr>
      <vt:lpstr>Note 8 - Due from Related Par66</vt:lpstr>
      <vt:lpstr>Note 9 - Long-term Investment67</vt:lpstr>
      <vt:lpstr>Note 9 - Long-term Investment68</vt:lpstr>
      <vt:lpstr>Note 9 - Long-term Investment69</vt:lpstr>
      <vt:lpstr>Note 10 - Property and Equipm70</vt:lpstr>
      <vt:lpstr>Note 10 - Property and Equipm71</vt:lpstr>
      <vt:lpstr>Note 11 - Intangible Assets, 72</vt:lpstr>
      <vt:lpstr>Note 11 - Intangible Assets, 73</vt:lpstr>
      <vt:lpstr>Note 12 - Deposit for Purchas74</vt:lpstr>
      <vt:lpstr>Note 13 - Goodwill (Details) - </vt:lpstr>
      <vt:lpstr>Note 14 - Short-term Bank Loan </vt:lpstr>
      <vt:lpstr>Note 15 - Accrued Payroll and77</vt:lpstr>
      <vt:lpstr>Note 16 - Due to Noncontrolli78</vt:lpstr>
      <vt:lpstr>Note 17 - Payable for Purchas79</vt:lpstr>
      <vt:lpstr>Note 18 - Guarantee Payment a80</vt:lpstr>
      <vt:lpstr>Note 19 - Taxation (Details)</vt:lpstr>
      <vt:lpstr>Note 19 - Taxation (Details) - </vt:lpstr>
      <vt:lpstr>Note 19 - Taxation (Details) 83</vt:lpstr>
      <vt:lpstr>Note 19 - Taxation (Details) 84</vt:lpstr>
      <vt:lpstr>Note 19 - Taxation (Details) 85</vt:lpstr>
      <vt:lpstr>Note 19 - Taxation (Details) 86</vt:lpstr>
      <vt:lpstr>Note 21 - Restricted Net Asse87</vt:lpstr>
      <vt:lpstr>Note 22 - Related Party Trans88</vt:lpstr>
      <vt:lpstr>Note 23 - Employee Defined Co89</vt:lpstr>
      <vt:lpstr>Note 24 - Concentration of Ri90</vt:lpstr>
      <vt:lpstr>Note 25 - Commitments (Details)</vt:lpstr>
      <vt:lpstr>Note 25 - Commitments (Detail92</vt:lpstr>
      <vt:lpstr>Note 26 - Segment Reporting (De</vt:lpstr>
      <vt:lpstr>Note 26 - Segment Reporting (94</vt:lpstr>
      <vt:lpstr>Note 27 - Loss Per Share (Detai</vt:lpstr>
      <vt:lpstr>Note 27 - Loss Per Share (Det96</vt:lpstr>
      <vt:lpstr>Note 28 - Share-based Compens97</vt:lpstr>
      <vt:lpstr>Note 28 - Share-based Compens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57:51Z</dcterms:created>
  <dcterms:modified xmlns:dcterms="http://purl.org/dc/terms/" xmlns:xsi="http://www.w3.org/2001/XMLSchema-instance" xsi:type="dcterms:W3CDTF">2015-08-14T17:57:51Z</dcterms:modified>
  <dc:title xmlns:dc="http://purl.org/dc/elements/1.1/">Untitled</dc:title>
  <dc:description xmlns:dc="http://purl.org/dc/elements/1.1/"/>
  <dc:subject xmlns:dc="http://purl.org/dc/elements/1.1/"/>
  <cp:keywords/>
  <cp:category/>
</cp:coreProperties>
</file>